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and Dispositions" sheetId="8" r:id="rId8"/>
    <s:sheet name="Inventories" sheetId="9" r:id="rId9"/>
    <s:sheet name="Property, Plant and Equipment" sheetId="10" r:id="rId10"/>
    <s:sheet name="Goodwill and Other Intangible A" sheetId="11" r:id="rId11"/>
    <s:sheet name="Restructuring, Impairment and O" sheetId="12" r:id="rId12"/>
    <s:sheet name="Employee Benefits" sheetId="13" r:id="rId13"/>
    <s:sheet name="Share-Based Compensation" sheetId="14" r:id="rId14"/>
    <s:sheet name="Equity" sheetId="15" r:id="rId15"/>
    <s:sheet name="Earnings per Share" sheetId="16" r:id="rId16"/>
    <s:sheet name="Comprehensive Income" sheetId="17" r:id="rId17"/>
    <s:sheet name="Segment Information" sheetId="18" r:id="rId18"/>
    <s:sheet name="Commitments and Contingencies" sheetId="19" r:id="rId19"/>
    <s:sheet name="Debt" sheetId="20" r:id="rId20"/>
    <s:sheet name="Derivatives" sheetId="21" r:id="rId21"/>
    <s:sheet name="Venezuela Currency Remeasuremen" sheetId="22" r:id="rId22"/>
    <s:sheet name="New Accounting Pronouncements" sheetId="23" r:id="rId23"/>
    <s:sheet name="Acquisitions and Dispositions (" sheetId="24" r:id="rId24"/>
    <s:sheet name="Inventories (Tables)" sheetId="25" r:id="rId25"/>
    <s:sheet name="Property, Plant and Equipment (" sheetId="26" r:id="rId26"/>
    <s:sheet name="Goodwill and Other Intangible27" sheetId="27" r:id="rId27"/>
    <s:sheet name="Restructuring, Impairment and28" sheetId="28" r:id="rId28"/>
    <s:sheet name="Employee Benefits (Tables)" sheetId="29" r:id="rId29"/>
    <s:sheet name="Share-Based Compensation (Table" sheetId="30" r:id="rId30"/>
    <s:sheet name="Equity (Tables)" sheetId="31" r:id="rId31"/>
    <s:sheet name="Earnings per Share (Tables)" sheetId="32" r:id="rId32"/>
    <s:sheet name="Comprehensive Income (Tables)" sheetId="33" r:id="rId33"/>
    <s:sheet name="Segment Information (Tables)" sheetId="34" r:id="rId34"/>
    <s:sheet name="Debt (Tables)" sheetId="35" r:id="rId35"/>
    <s:sheet name="Derivatives (Tables)" sheetId="36" r:id="rId36"/>
    <s:sheet name="Basis of Presentation - Narrati" sheetId="37" r:id="rId37"/>
    <s:sheet name="Acquisitions and Dispositions -" sheetId="38" r:id="rId38"/>
    <s:sheet name="Acquisitions and Dispositions39" sheetId="39" r:id="rId39"/>
    <s:sheet name="Acquisitions and Dispositions40" sheetId="40" r:id="rId40"/>
    <s:sheet name="Acquisitions and Dispositions _" sheetId="41" r:id="rId41"/>
    <s:sheet name="Acquisitions and Dispositions42" sheetId="42" r:id="rId42"/>
    <s:sheet name="Inventories - Components of Inv" sheetId="43" r:id="rId43"/>
    <s:sheet name="Property, Plant and Equipment -" sheetId="44" r:id="rId44"/>
    <s:sheet name="Property, Plant and Equipment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Restructuring, Impairment and50" sheetId="50" r:id="rId50"/>
    <s:sheet name="Restructuring, Impairment and51" sheetId="51" r:id="rId51"/>
    <s:sheet name="Restructuring, Impairment and52" sheetId="52" r:id="rId52"/>
    <s:sheet name="Restructuring, Impairment and53" sheetId="53" r:id="rId53"/>
    <s:sheet name="Restructuring, Impairment and54" sheetId="54" r:id="rId54"/>
    <s:sheet name="Employee Benefits - Components " sheetId="55" r:id="rId55"/>
    <s:sheet name="Employee Benefits - Narrative (" sheetId="56" r:id="rId56"/>
    <s:sheet name="Share-Based Compensation - Narr" sheetId="57" r:id="rId57"/>
    <s:sheet name="Share-Based Compensation - Stoc" sheetId="58" r:id="rId58"/>
    <s:sheet name="Share-Based Compensation - Sche" sheetId="59" r:id="rId59"/>
    <s:sheet name="Share-Based Compensation - Nonv" sheetId="60" r:id="rId60"/>
    <s:sheet name="Share-Based Compensation - Rest" sheetId="61" r:id="rId61"/>
    <s:sheet name="Share-Based Compensation - Perf" sheetId="62" r:id="rId62"/>
    <s:sheet name="Equity - Schedule of the Compan" sheetId="63" r:id="rId63"/>
    <s:sheet name="Earnings per Share - Narrative " sheetId="64" r:id="rId64"/>
    <s:sheet name="Earnings per Share - Earnings p" sheetId="65" r:id="rId65"/>
    <s:sheet name="Comprehensive Income - Schedule" sheetId="66" r:id="rId66"/>
    <s:sheet name="Comprehensive Income - Schedu67" sheetId="67" r:id="rId67"/>
    <s:sheet name="Comprehensive Income - Schedu68" sheetId="68" r:id="rId68"/>
    <s:sheet name="Segment Information - Schedule " sheetId="69" r:id="rId69"/>
    <s:sheet name="Commitments and Contingencies -" sheetId="70" r:id="rId70"/>
    <s:sheet name="Debt - Schedule of the Company'" sheetId="71" r:id="rId71"/>
    <s:sheet name="Debt - Schedule of the Compan72" sheetId="72" r:id="rId72"/>
    <s:sheet name="Debt - Narrative (Detail)" sheetId="73" r:id="rId73"/>
    <s:sheet name="Derivatives - Narrative (Detail" sheetId="74" r:id="rId74"/>
    <s:sheet name="Derivatives - Schedule of Fair " sheetId="75" r:id="rId75"/>
    <s:sheet name="Derivatives - Schedule of Pre-T" sheetId="76" r:id="rId76"/>
    <s:sheet name="Derivatives - Schedule of Gains" sheetId="77" r:id="rId77"/>
    <s:sheet name="Venezuela Currency Remeasurem78" sheetId="78" r:id="rId78"/>
  </s:sheets>
  <s:definedNames/>
  <s:calcPr calcId="124519" calcMode="auto" fullCalcOnLoad="1"/>
</s:workbook>
</file>

<file path=xl/sharedStrings.xml><?xml version="1.0" encoding="utf-8"?>
<sst xmlns="http://schemas.openxmlformats.org/spreadsheetml/2006/main" uniqueCount="681">
  <si>
    <t>Document and Entity Information - shares shares in Million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RD</t>
  </si>
  <si>
    <t>Entity Registrant Name</t>
  </si>
  <si>
    <t>RR Donnelley &amp; Sons Co</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ASSETS</t>
  </si>
  <si>
    <t>Cash and cash equivalents</t>
  </si>
  <si>
    <t>Receivables, less allowances for doubtful accounts of $43.8 in 2016 (2015 - $41.5)</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t>
  </si>
  <si>
    <t>Short-term and current portion of long-term debt (Note 14)</t>
  </si>
  <si>
    <t>Total current liabilities</t>
  </si>
  <si>
    <t>Long-term debt (Note 14)</t>
  </si>
  <si>
    <t>Pension liabilities</t>
  </si>
  <si>
    <t>Other postretirement benefits plan liabilities</t>
  </si>
  <si>
    <t>Other noncurrent liabilities</t>
  </si>
  <si>
    <t>Total liabilities</t>
  </si>
  <si>
    <t>Commitments and Contingencies (Note 13)</t>
  </si>
  <si>
    <t xml:space="preserve"> </t>
  </si>
  <si>
    <t>RR Donnelley shareholders' equity</t>
  </si>
  <si>
    <t>Preferred stock, $1.00 par value Authorized: 2.0 shares; Issued: None</t>
  </si>
  <si>
    <t>Common stock, $1.25 par value Authorized: 500.0 shares; Issued: 267.0 shares in 2016 and 2015</t>
  </si>
  <si>
    <t>Additional paid-in-capital</t>
  </si>
  <si>
    <t>Accumulated deficit</t>
  </si>
  <si>
    <t>Accumulated other comprehensive loss</t>
  </si>
  <si>
    <t>Treasury stock, at cost, 57.6 shares in 2016 (2015 – 58.2 shares)</t>
  </si>
  <si>
    <t>Total RR Donnelley shareholders' equity</t>
  </si>
  <si>
    <t>Noncontrolling interests</t>
  </si>
  <si>
    <t>Total equity</t>
  </si>
  <si>
    <t>Total liabilities and equity</t>
  </si>
  <si>
    <t>CONDENSED 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 USD ($) shares in Millions, $ in Millions</t>
  </si>
  <si>
    <t>Mar. 31, 2015</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6)</t>
  </si>
  <si>
    <t>Depreciation and amortization</t>
  </si>
  <si>
    <t>Other operating income</t>
  </si>
  <si>
    <t>Income from operations</t>
  </si>
  <si>
    <t>Interest expense-net</t>
  </si>
  <si>
    <t>Investment and other expense-net</t>
  </si>
  <si>
    <t>Earnings before income taxes</t>
  </si>
  <si>
    <t>Income tax expense</t>
  </si>
  <si>
    <t>Net earnings</t>
  </si>
  <si>
    <t>Less: Income (loss) attributable to noncontrolling interests</t>
  </si>
  <si>
    <t>Net earnings attributable to RR Donnelley common shareholders</t>
  </si>
  <si>
    <t>Net earnings per share attributable to RR Donnelley common shareholders (Note 10):</t>
  </si>
  <si>
    <t>Basic net earnings per share</t>
  </si>
  <si>
    <t>Diluted net earnings per share</t>
  </si>
  <si>
    <t>Dividends declared per common share</t>
  </si>
  <si>
    <t>Weighted average number of common shares outstanding:</t>
  </si>
  <si>
    <t>Basic</t>
  </si>
  <si>
    <t>Diluted</t>
  </si>
  <si>
    <t>CONDENSED CONSOLIDATED STATEMENTS OF COMPREHENSIVE INCOME - USD ($) $ in Millions</t>
  </si>
  <si>
    <t>Statement Of Income And Comprehensive Income [Abstract]</t>
  </si>
  <si>
    <t>Other comprehensive income (loss), net of tax (Note 11):</t>
  </si>
  <si>
    <t>Translation adjustments</t>
  </si>
  <si>
    <t>Adjustment for net periodic pension and postretirement benefits plan cost</t>
  </si>
  <si>
    <t>Other comprehensive income (loss)</t>
  </si>
  <si>
    <t>Comprehensive income (loss)</t>
  </si>
  <si>
    <t>Less: comprehensive income (loss) attributable to noncontrolling interests</t>
  </si>
  <si>
    <t>Comprehensive income attributable to RR Donnelley common shareholders</t>
  </si>
  <si>
    <t>CONDENSED CONSOLIDATED STATEMENTS OF CASH FLOWS - USD ($) $ in Millions</t>
  </si>
  <si>
    <t>OPERATING ACTIVITIES</t>
  </si>
  <si>
    <t>Adjustments to reconcile net earnings to net cash used in operating activities:</t>
  </si>
  <si>
    <t>Impairment (income) charges – net</t>
  </si>
  <si>
    <t>Provision for doubtful accounts receivable</t>
  </si>
  <si>
    <t>Share-based compensation</t>
  </si>
  <si>
    <t>Changes in uncertain tax positions</t>
  </si>
  <si>
    <t>Gain on investments and other assets - net</t>
  </si>
  <si>
    <t>Loss related to Venezuela currency remeasurement - net</t>
  </si>
  <si>
    <t>Net pension and other postretirement benefits plan income</t>
  </si>
  <si>
    <t>Other</t>
  </si>
  <si>
    <t>Changes in operating assets and liabilities - net of acquisitions:</t>
  </si>
  <si>
    <t>Accounts receivable - net</t>
  </si>
  <si>
    <t>Inventories</t>
  </si>
  <si>
    <t>Income taxes payable and receivable</t>
  </si>
  <si>
    <t>Accrued liabilities and other</t>
  </si>
  <si>
    <t>Pension and other postretirement benefits plan contributions</t>
  </si>
  <si>
    <t>Net cash used in operating activities</t>
  </si>
  <si>
    <t>INVESTING ACTIVITIES</t>
  </si>
  <si>
    <t>Capital expenditures</t>
  </si>
  <si>
    <t>Acquisitions of businesses, net of cash acquired</t>
  </si>
  <si>
    <t>Disposition of businesses</t>
  </si>
  <si>
    <t>Proceeds from sales of investments and other assets</t>
  </si>
  <si>
    <t>Transfers from restricted cash</t>
  </si>
  <si>
    <t>Other investing activities</t>
  </si>
  <si>
    <t>Net cash used in investing activities</t>
  </si>
  <si>
    <t>FINANCING ACTIVITIES</t>
  </si>
  <si>
    <t>Net change in short-term debt</t>
  </si>
  <si>
    <t>Payments of current maturities and long-term debt</t>
  </si>
  <si>
    <t>Net proceeds from credit facility borrowings</t>
  </si>
  <si>
    <t>Dividends paid</t>
  </si>
  <si>
    <t>Other financing activities</t>
  </si>
  <si>
    <t>Net cash provided by (used in) financing activities</t>
  </si>
  <si>
    <t>Effect of exchange rate on cash and cash equivalents</t>
  </si>
  <si>
    <t>Net decrease in cash and cash equivalents</t>
  </si>
  <si>
    <t>Cash and cash equivalents at beginning of year</t>
  </si>
  <si>
    <t>Cash and cash equivalents at end of period</t>
  </si>
  <si>
    <t>Supplemental non-cash disclosure:</t>
  </si>
  <si>
    <t>Assumption of warehousing equipment related to customer contract</t>
  </si>
  <si>
    <t>Basis of Presentation</t>
  </si>
  <si>
    <t>Accounting Policies [Abstract]</t>
  </si>
  <si>
    <t xml:space="preserve">1. Basis of Presentation The accompanying unaudited condensed consolidated interim financial statements include the accounts of R.R. Donnelley &amp; Sons Company and its subsidiaries (the “Company” or “RR Donnelley”)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the Company’s latest Annual Report on Form 10-K for the year ended December 31, 2015 filed with the SEC on February 25, 2016. Operating results for the three months ended March 31, 2016 are not necessarily indicative of the results that may be expected for the fiscal year ending December 31, 2016.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Proposed Spinoff Transactions On August 4, 2015, the Company announced that its Board of Directors intends to create three independent public companies: (i) a financial communications services company (“Donnelley Financial Solutions”), (ii) a publishing and retail-centric print services company (“LSC Communications”), and (iii) a multichannel communications management company (“RR Donnelley &amp; Sons Company”). Donnelley Financial Solutions is expected to consist of the current financial reporting unit of the Company’s Strategic Services segment. LSC Communications is expected to consist of the Company’s current Publishing and Retail Services segment, as well as the current office products reporting unit of the Company’s Variable Print segment, substantially all of the operations currently within the Europe reporting unit of the Company’s International segment, certain Mexican operations currently within the Latin America reporting unit of the Company’s International segment and the co-mail and related list services operations currently within the logistics reporting unit of the Company’s Strategic Services segment. RR Donnelley &amp; Sons Company is expected to consist of the Company’s current Variable Print segment (except for the office products reporting unit that will become part of LSC Communications), the current logistics reporting unit of the Company’s Strategic Services segment (except for the operations that will become part of LSC Communications), the current sourcing and digital and creative solutions reporting units of the Company’s Strategic Services segment, and the Company’s current International segment (except for substantially all of the Europe reporting unit and certain Mexican operations that will become part of LSC Communications). The transactions are expected to take the form of a tax-free distribution to RR Donnelley shareholders of at least 80% of the shares of common stock in . Immediately following the completion of the transactions, existing RR Donnelley shareholders will own shares in all three companies. Donnelley Financial Solutions and LSC Communications each filed a Form 10 on March 31, 2016. Additionally, the expected leadership of the three companies was announced in the Company’s Form 8-K filed on April 13, 2016. The transactions are subject to customary conditions, including obtaining rulings from the Internal Revenue Service and/or tax opinions, execution of inter-company agreements and final approval by the Company’s Board of Directors. The Company expects to complete the transactions in October 2016, but there can be no assurance that the transactions will be completed on the anticipated timeline, or at all, or that the terms of the transactions will not change. Upon separation, the historical results of Donnelley Financial Solutions and LSC Communications will be presented as discontinued operations. </t>
  </si>
  <si>
    <t>Acquisitions and Dispositions</t>
  </si>
  <si>
    <t>Business Combinations [Abstract]</t>
  </si>
  <si>
    <t xml:space="preserve">2. Acquisitions and Dispositions For the three months ended March 31, 2016, the Company recorded $0.6 million of acquisition-related expenses associated with contemplated acquisitions within selling, general and administrative expenses in the Condensed Consolidated Statements of Operations. 2016 Disposition On January 11, 2016, the Company sold two entities within the business process outsourcing reporting unit for net proceeds of $13.4 million, all of which was received as of March 31, 2016, resulting in a gain of $12.3 million during the three months ended March 31, 2016. The gain was recorded in other operating income in the Condensed Consolidated Statements of Operations. The operations of these entities were included in the International segment. 2015 Acquisitions On June 8, 2015, the Company acquired Courier Corporation (“Courier”), a leader in digital printing and publishing primarily in the United States, specializing in educational, religious and trade books. The acquisition expanded the Company’s digital printing and content management capabilities. The purchase price for Courier was $137.3 million in cash and 8.0 million shares of RR Donnelley common stock, or a total transaction value of $291.5 million based on the Company’s closing share price on June 5, 2015, plus the assumption of Courier’s debt of $78.2 million. Courier had $20.9 million of cash as of the date of acquisition. Immediately following the acquisition, the Company repaid substantially all of the debt assumed. Courier’s book manufacturing operations are included in the Publishing and Retail Services segment, publishing operations are included in the Strategic Services segment and Brazilian operations are included in the International segment. For the three months ended March 31, 2015, the Company recorded $10.5 million of acquisition-related expenses associated with acquisitions completed or contemplated, within selling, general and administrative expenses in the Condensed Consolidated Statements of Operations. The Courier acquisition was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is acquisition is primarily attributable to the synergies expected to arise as a result of the acquisition. In addition to the acquisition of Courier, the Company completed three insignificant acquisitions in 2015, one of which included the settlement of accounts receivable in exchange for the acquisition of the business. The tax deductible goodwill related to acquisitions was $15.0 million. Based on the valuations, the final purchase price allocation for the Courier acquisition as well as the purchase price allocation for three insignificant acquisitions was as follows:
Accounts receivable
$
36.2
Inventories
59.0
Prepaid expenses and other current assets
38.8
Property, plant and equipment
163.8
Other intangible assets
108.8
Other noncurrent assets
7.9
Goodwill
66.3
Accounts payable and accrued liabilities
(24.6
)
Other noncurrent liabilities
(10.5
)
Deferred taxes—net
(83.7
)
Total purchase price-net of cash acquired
362.0
Less: debt assumed
80.2
Less: settlement of accounts receivable for acquisition of a business
8.6
Less: value of common stock issued
155.2
Net cash paid
$
118.0
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8.4
Excess earnings
Discount rate Attrition rate
14.0% - 17.0% 0.0% - 7.5%
Trade names
10.1
Relief-from-royalty method
Discount rate Royalty rate (pre-tax)
12.0% 0.3% - 1.0%
Technology
1.6
Relief-from-royalty method
Discount rate Royalty rate (pre-tax)
11.0% 15.0%
Non-compete agreement
0.3
Excess earnings
Discount rate
17.0%
The fair values of property, plant and equipment associated with the Courier acquisition were determined to be Level 3 under the fair value hierarchy and were estimated using either the market approach, if a secondhand market existed, or cost approach. 2015 Disposition On April 29, 2015, the Company sold its 50.1% interest in its Venezuelan operating entity. The proceeds were de minimis, and the sale resulted in a net loss of $14.7 million, which was recognized in net investment and other expense in the Consolidated Statement of Operations for the year ended December 31, 2015. The Company’s Venezuelan operations had net sales of $15.6 million and a loss before income taxes of $23.4 million for the three months ended March 31, 2015. Pro forma results The following unaudited pro forma financial information for the three months ended March 31, 2015 presents the combined results of operations of the Company and the 2015 acquisitions described above, as if the acquisitions had occurred as of January 1 of the year prior to acquisition. The unaudited pro forma financial information is not intended to represent or be indicative of the Company’s consolidated results of operations or financial condition that would have been reported had these acquisitions been completed as of the beginning of the period presented and should not be taken as indicative of the Company’s future consolidated results of operations or financial condition. Pro forma adjustments are tax-effected at the applicable statutory tax rates.
Three Months Ended March 31, 2015
Net sales
$
2,806.7
Net earnings attributable to RR Donnelley common shareholders
33.4
Net earnings per share attributable to RR Donnelley common shareholders:
Basic
$
0.16
Diluted
$
0.16
The following table outlines unaudited pro forma financial information for the three months ended March 31, 2015:
Three Months Ended March 31, 2015
Amortization of purchased intangibles
$
21.4
Restructuring, impairment and other charges
17.2
Additionally, the pro forma adjustments affecting net earnings attributable to RR Donnelley common shareholders for the three months ended March 31, 2015 were as follows:
Three Months Ended March 31, 2015
Depreciation and amortization of purchased assets, pre-tax
$
2.4
Acquisition-related expenses, pre-tax
23.3
Restructuring, impairment and other charges, pre-tax
3.0
Other pro forma adjustments, pre-tax
0.8
Income taxes
(0.9
) </t>
  </si>
  <si>
    <t>Inventory Disclosure [Abstract]</t>
  </si>
  <si>
    <t>3. Inventories The components of the Company’s inventories, net of excess and obsolescence reserves for raw materials and finished goods, at March 31, 2016 and December 31, 2015 were as follows:
March 31,
December 31,
2016
2015
Raw materials and manufacturing supplies
$
251.8
$
247.2
Work in process
166.6
156.1
Finished goods
275.5
275.2
LIFO reserve
(86.6
)
(86.5
)
Total
$
607.3
$
592.0</t>
  </si>
  <si>
    <t>Property, Plant and Equipment</t>
  </si>
  <si>
    <t>Property Plant And Equipment [Abstract]</t>
  </si>
  <si>
    <t xml:space="preserve">4. Property, Plant and Equipment The components of the Company’s property, plant and equipment at March 31, 2016 and December 31, 2015 were as follows:
March 31,
December 31,
2016
2015
Land
$
112.5
$
113.6
Buildings
1,221.7
1,224.7
Machinery and equipment
6,158.6
6,160.3
7,492.8
7,498.6
Less: Accumulated depreciation
(6,080.4
)
(6,050.5
)
Total
$
1,412.4
$
1,448.1
During the three months ended March 31, 2016 and 2015, depreciation expense was $78.3 million and $82.9 million, respectively. </t>
  </si>
  <si>
    <t>Goodwill and Other Intangible Assets</t>
  </si>
  <si>
    <t>Goodwill And Intangible Assets Disclosure [Abstract]</t>
  </si>
  <si>
    <t>5. Goodwill and Other Intangible Assets The changes in the carrying amount of goodwill by segment for the three months ended March 31, 2016 were as follows:
Publishing and Retail
Variable
Strategic
International
Services
Print
Services
Services
Total
Net book value as of December 31, 2015
Goodwill
$
739.2
$
1,914.0
$
991.5
$
1,123.6
$
4,768.3
Accumulated impairment losses
(688.0
)
(1,105.2
)
(219.7
)
(1,011.8
)
(3,024.7
)
Total
51.2
808.8
771.8
111.8
1,743.6
Foreign exchange and other adjustments
—
0.9
0.4
2.2
3.5
Net book value as of March 31, 2016
Goodwill
739.2
1,914.9
992.0
1,133.1
4,779.2
Accumulated impairment losses
(688.0
)
(1,105.2
)
(219.8
)
(1,019.1
)
(3,032.1
)
Total
$
51.2
$
809.7
$
772.2
$
114.0
$
1,747.1
The components of other intangible assets at March 31, 2016 and December 31, 2015 were as follows:
March 31, 2016
December 31, 2015
Gross
Gross
Carrying
Accumulated
Net Book
Carrying
Accumulated
Net
Amount
Amortization
Value
Amount
Amortization
Value
Customer relationships
$
933.7
$
(573.5
)
$
360.2
$
932.1
$
(555.3
)
$
376.8
Patents
2.0
(2.0
)
—
98.3
(98.3
)
—
Trademarks, licenses and agreements
30.7
(30.1
)
0.6
30.6
(29.9
)
0.7
Trade names
47.5
(20.0
)
27.5
47.5
(19.1
)
28.4
Total amortizable other intangible assets
1,013.9
(625.6
)
388.3
1,108.5
(702.6
)
405.9
Indefinite-lived trade names
32.1
—
32.1
32.1
—
32.1
Total other intangible assets
$
1,046.0
$
(625.6
)
$
420.4
$
1,140.6
$
(702.6
)
$
438.0
Amortization expense for other intangible assets was $18.3 million and $19.0 million for the three months ended March 31, 2016 and 2015, respectively. The following table outlines the estimated annual amortization expense related to other intangible assets as of March 31, 2016:
For the year ending December 31,
Amount
2016
$
64.7
2017
58.8
2018
52.9
2019
48.7
2020
45.2
2021 and thereafter
136.3
Total
$
406.6</t>
  </si>
  <si>
    <t>Restructuring, Impairment and Other Charges</t>
  </si>
  <si>
    <t>Restructuring And Related Activities [Abstract]</t>
  </si>
  <si>
    <t xml:space="preserve">6. Restructuring, Impairment and Other Charges Restructuring, Impairment and Other Charges Recognized in Results of Operations For the three months ended March 31, 2016 and 2015, the Company recorded the following net restructuring, impairment and other charges:
Three Months Ended
Employee
Other Restructuring
Total Restructuring
Other
March 31, 2016
Terminations
Charges
Charges
Impairment
Charges
Total
Publishing and Retail Services
$
0.6
$
1.0
$
1.6
$
1.0
$
0.8
$
3.4
Variable Print
0.2
0.9
1.1
(0.3
)
0.4
1.2
Strategic Services
0.3
0.5
0.8
—
0.2
1.0
International
3.7
1.5
5.2
(2.7
)
—
2.5
Corporate
0.2
0.2
0.4
1.2
—
1.6
Total
$
5.0
$
4.1
$
9.1
$
(0.8
)
$
1.4
$
9.7
Three Months Ended
Employee
Other Restructuring
Total Restructuring
Other
March 31, 2015
Terminations
Charges
Charges
Impairment
Charges
Total
Publishing and Retail Services
$
2.8
$
1.1
$
3.9
$
(0.4
)
$
0.8
$
4.3
Variable Print
2.0
1.3
3.3
1.3
0.4
5.0
Strategic Services
1.6
0.5
2.1
—
0.1
2.2
International
7.7
0.2
7.9
(0.2
)
—
7.7
Corporate
0.1
0.5
0.6
—
—
0.6
Total
$
14.2
$
3.6
$
17.8
$
0.7
$
1.3
$
19.8
Restructuring and Impairment Charges For the three months ended March 31, 2016, the Company recorded net restructuring charges of $5.0 million for employee termination costs for 353 employees, of whom 350 were terminated as of March 31, 2016. These charges primarily related to the announcement of two facility closures in the International segment and the reorganization of certain operations. Additionally, for the three months ended March 31, 2016, the Company recorded $4.1 million of lease termination and other restructuring charges and $0.8 million of income primarily related to the gains on sales of previously impaired long-lived assets. For the three months ended March 31, 2015, the Company recorded net restructuring charges of $14.2 million for employee termination costs for 894 employees, all of whom were terminated as of March 31, 2016. These charges primarily related to one facility closure in the International segment, one facility closure in the Variable Print segment and the reorganization of certain operations. Additionally, for the three months ended March 31, 2015, the Company recorded lease termination and other restructuring charges of $3.6 million and net impairment charges of $0.7 million primarily related to buildings and machinery and equipment associated with facility closures. Other Charges For the three months ended March 31, 2016 and 2015, the Company recorded other charges of $1.4 million and $1.3 million, respectively, for multi-employer pension plan withdrawal obligations unrelated to facility closures. The total liabilities for the withdrawal obligations associated with the Company’s decision to withdraw from certain multi-employer pension plans included in accrued liabilities and other noncurrent liabilities are $10.9 million and $81.1 million, respectively, as of March 31, 2016. 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 As a result of the acquisition of Courier, the Company participates in two multi-employer pension plans, for one of which the Company’s contributions are approximately 85% of the total plan contributions. Both plans are estimated to be underfunded and have a Pension Protection Act zone status of critical (“red”). Red status identifies plans that are less than 65% funded. Restructuring Reserve The restructuring reserve as of December 31, 2015 and March 31, 2016, and changes during the three months ended March 31, 2016, were as follows:
Foreign
December 31,
Restructuring
Exchange and
Cash
March 31,
2015
Charges
Other
Paid
2016
Employee terminations
$
20.2
$
5.0
$
(0.1
)
$
(16.8
)
$
8.3
Multi-employer pension withdrawal obligations
32.9
0.5
—
(1.2
)
32.2
Lease terminations and other
10.6
3.6
—
(4.6
)
9.6
Total
$
63.7
$
9.1
$
(0.1
)
$
(22.6
)
$
50.1
The current portion of restructuring reserves of $16.3 million at March 31, 2016 was included in accrued liabilities, while the long-term portion of $33.8 million, primarily related to multi-employer pension plan withdrawal obligations related to facility closures and lease termination costs, was included in other noncurrent liabilities at March 31, 2016. The Company anticipates that payments associated with the employee terminations reflected in the above table will be substantially completed by March 2017. Payments on all of the Company’s multi-employer pension plan withdrawal obligations are scheduled to be completed by 2034. Changes based on uncertainties in these estimated withdrawal obligations could affect the ultimate charges related to multi-employer pension plan withdrawals. The restructuring liabilities classified as “lease terminations and other” consisted of lease terminations and other facility closing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 </t>
  </si>
  <si>
    <t>Employee Benefits</t>
  </si>
  <si>
    <t>Compensation And Retirement Disclosure [Abstract]</t>
  </si>
  <si>
    <t xml:space="preserve">7. Employee Benefits The components of the estimated net pension and other postretirement benefits plan income for the three months ended March 31, 2016 and 2015 were as follows:
Three Months Ended
March 31,
2016
2015
Pension expense (income)
Service cost
$
0.3
$
0.6
Interest cost
36.9
44.8
Expected return on assets
(60.5
)
(61.6
)
Amortization, net
7.8
10.2
Net pension income
$
(15.5
)
$
(6.0
)
Other postretirement benefits plan expense (income)
Service cost
$
1.0
$
1.2
Interest cost
3.0
4.0
Expected return on plan assets
(3.4
)
(3.3
)
Amortization, net
(4.0
)
(6.7
)
Net other postretirement benefits plan income
$
(3.4
)
$
(4.8
) During the fourth quarter of 2015, the Company changed the method used to estimate the interest cost components of net pension and other postretirement benefits plan expense for its defined benefit pension and other postretirement benefit plans. Historically, the interest cost components were estimated using a single weighted-average discount rate derived from the yield curve used to measure the projected benefit obligation at the beginning of the period. Beginning in the first quarter of 2016, the Company has elected to use a full yield curve approach in the estimation of these interest components of net pension and other postretirement benefits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and calculation of the Company’s total benefit obligations. The Company has accounted for this change prospectively as a change in estimate. During the fourth quarter of 2015, the Company communicated to retirees the option to receive a lump-sum pension payment or annuity with payments beginning in the second quarter of 2016. To the extent eligible individuals elect the option to receive a lump-sum pension payment or annuity, the Company’s pension obligations will be reduced. The Company expects to record a significant non-cash settlement charge in the second quarter of 2016 in connection with the settlement payments. The amount of this charge will depend on how many individuals elect the option to receive a lump-sum pension payment or annuity, as well as the discount rate and asset values on the settlement date. The Company estimates a settlement charge of approximately $90.0 million to $100.0 million assuming 30% to 35% of individuals elect the option to receive a lump sum pension payment or annuity. </t>
  </si>
  <si>
    <t>Share-Based Compensation</t>
  </si>
  <si>
    <t>Share Based Compensation [Abstract]</t>
  </si>
  <si>
    <t xml:space="preserve">8. Share-Based Compensation The Company recognizes compensation expense based on estimated grant date fair values for all share-based awards issued to employees and directors, including stock options, restricted stock units and performance share units. The total compensation expense related to all share-based compensation plans was $3.5 million for both the three months ended March 31, 2016 and 2015. Stock Options There were no options granted during the three months ended March 31, 2016 or 2015. Stock option awards as of December 31, 2015 and March 31, 2016, and changes during the three months ended March 31, 2016, were as follows:
Weighted
Average
Weighted
Remaining
Aggregate
Average
Contractual
Intrinsic
Shares
Exercise
Term
Value
(thousands)
Price
(years)
(millions)
Outstanding at December 31, 2015
3,707
$
19.66
3.6
$
8.4
Exercised
(22
)
13.23
Cancelled/forfeited/expired
(1
)
13.23
Outstanding at March 31, 2016
3,684
19.70
3.4
11.3
Vested and expected to vest at March 31, 2016
3,684
19.70
3.4
11.3
Exercisable at March 31, 2016
1,720
$
9.84
4.3
$
11.3
The aggregate intrinsic value in the table above represents the total pre-tax intrinsic value (the difference between the Company’s closing stock price on March 31, 2016 and December 31, 2015, respectively, and the exercise price, multiplied by the number of in-the-money options) that would have been received by the option holders had all option holders exercised their in-the-money options on March 31, 2016 and December 31, 2015. This amount will change in future periods based on the fair market value of the Company’s stock and the number of options outstanding. Total intrinsic value of options exercised for the three months ended March 31, 2016 and 2015 was $0.1 million and $0.5 million, respectively. There were no excess tax benefits on stock option exercises for the three months ended March 31, 2016. Excess tax benefits on stock option exercises, shown as financing cash inflows in the Condensed Consolidated Statements of Cash Flows, were $0.1 million for the three months ended March 31, 2015. Compensation expense related to stock options for the three months ended March 31, 2016 and 2015 was $0.1 million and $0.2 million, respectively. As of March 31, 2016, all stock options are fully vested and there is no remaining unrecognized compensation expense. Restricted Stock Units Nonvested restricted stock unit awards as of December 31, 2015 and March 31, 2016, and changes during the three months ended March 31, 2016, were as follows:
Shares
Grant Date
(Thousands)
Fair Value
Nonvested at December 31, 2015
1,670
$
13.72
Granted
1,257
12.88
Vested
(570
)
11.40
Nonvested at March 31, 2016
2,357
$
13.82
Compensation expense related to restricted stock units for the three months ended March 31, 2016 and 2015 was $2.3 million and $2.6 million, respectively. As of March 31, 2016, there was $26.2 million of unrecognized share-based compensation expense related to approximately 2.3 million of restricted stock unit awards, with a weighted average grant date fair market value of $13.83, that are expected to vest over a weighted average period of 2.5 years. The fair value of these awards was determined based on the Company’s stock price on the grant date reduced by the present value of expected dividends through the vesting period. Excess tax benefits on restricted stock units that vested, shown as financing cash inflows in the Condensed Consolidated Statements of Cash Flows, were $0.9 million and $2.1 million for the three months ended March 31, 2016 and 2015, respectively. Performance Share Units There were no grants or changes to nonvested performance share unit awards during the three months ended March 31, 2016. Distributions under performance share unit awards are payable at the end of the performance period in common stock or cash, at the Company’s discretion.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a change in control of the Company. If the proposed spinoff transactions are completed, the terms of the performance share unit awards may be modified. Refer to Note 1, Basis of Presentation Compensation expense for the performance share unit awards granted in 2015 and 2014 is being recognized based on 100% estimated payout of 418,000 and 319,000 shares, for each respective period. Compensation expense related to performance share unit awards for the three months ended March 31, 2016 and 2015 was $1.1 million and $0.7 million, respectively. As of March 31, 2016, there was $5.7 million of unrecognized compensation expense related to performance share unit awards, which is expected to be recognized over a weighted average period of 1.5 years. </t>
  </si>
  <si>
    <t>Equity</t>
  </si>
  <si>
    <t>Equity [Abstract]</t>
  </si>
  <si>
    <t>9. Equity The Company’s equity as of December 31, 2015 and March 31, 2016, and changes during the three months ended March 31, 2016, were as follows:
RR Donnelley
Shareholders'
Noncontrolling
Equity
Interest
Total Equity
Balance at December 31, 2015
$
682.7
$
13.9
$
696.6
Net earnings
39.8
0.3
40.1
Other comprehensive income
17.1
0.2
17.3
Share-based compensation
3.5
—
3.5
Issuance of share-based awards, net of withholdings and other
(5.0
)
—
(5.0
)
Cash dividends paid
(54.3
)
—
(54.3
)
Distributions to noncontrolling interests
—
(0.7
)
(0.7
)
Balance at March 31, 2016
$
683.8
$
13.7
$
697.5
The Company’s equity as of December 31, 2014 and March 31, 2015, and changes during the three months ended March 31, 2015, were as follows:
RR Donnelley
Shareholders'
Noncontrolling
Equity
Interest
Total Equity
Balance at December 31, 2014
$
593.8
$
26.6
$
620.4
Net earnings (loss)
22.3
(10.4
)
11.9
Other comprehensive (loss) income
(20.6
)
0.2
(20.4
)
Share-based compensation
3.5
—
3.5
Issuance of share-based awards, net of withholdings and other
(4.1
)
—
(4.1
)
Cash dividends paid
(52.0
)
—
(52.0
)
Distributions to noncontrolling interests
—
(0.7
)
(0.7
)
Balance at March 31, 2015
$
542.9
$
15.7
$
558.6</t>
  </si>
  <si>
    <t>Earnings per Share</t>
  </si>
  <si>
    <t>Earnings Per Share [Abstract]</t>
  </si>
  <si>
    <t>10. Earnings per Share Basic earnings per share is calculated by dividing net earnings attributable to RR Donnelley common share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of the Company’s stock price during the applicable period. During the three months ended March 31, 2016 and 2015, no shares of common stock were purchased by the Company; however, shares were withheld for tax liabilities upon the vesting of equity awards. The reconciliation of the numerator and denominator of the basic and diluted earnings per share calculation and the anti-dilutive share-based awards for the three months ended March 31, 2016 and 2015 were as follows:
Three Months Ended
March 31,
2016
2015
Net earnings per share attributable to RR Donnelley common shareholders:
Basic
$
0.19
$
0.11
Diluted
$
0.19
$
0.11
Dividends declared per common share
$
0.26
$
0.26
Numerator:
Net earnings attributable to RR Donnelley common shareholders
$
39.8
$
22.3
Denominator:
Weighted average number of common shares outstanding
209.6
200.6
Dilutive options and awards
1.2
1.5
Diluted weighted average number of common shares outstanding
210.8
202.1
Weighted average number of anti-dilutive share-based awards:
Stock options
2.0
2.0
Performance share units
0.7
0.9
Restricted stock units
—
—
Total
2.7
2.9</t>
  </si>
  <si>
    <t>Comprehensive Income</t>
  </si>
  <si>
    <t>11. Comprehensive Income The components of other comprehensive income (loss) and income tax expense allocated to each component for the three months ended March 31, 2016 and 2015 were as follows:
Three Months Ended
March 31, 2016
Before Tax
Income Tax
Net of Tax
Amount
Expense
Amount
Translation adjustments
$
17.9
$
—
$
17.9
Adjustment for net periodic pension and other postretirement benefits plan cost
5.2
5.8
(0.6
)
Other comprehensive income
$
23.1
$
5.8
$
17.3
During the three months ended March 31, 2016, translation adjustments and income tax expense on pension and other postretirement benefits plan cost were adjusted to reflect previously recorded deferred taxes at their historical exchange rates.
Three Months Ended
March 31, 2015
Before Tax
Income Tax
Net of Tax
Amount
Expense
Amount
Translation adjustments
$
(22.6
)
$
—
$
(22.6
)
Adjustment for net periodic pension and other postretirement benefits plan cost
3.5
1.3
2.2
Change in fair value of derivatives
0.1
0.1
—
Other comprehensive (loss) income
$
(19.0
)
$
1.4
$
(20.4
) Accumulated other comprehensive loss by component as of December 31, 2015 and March 31, 2016, and changes during the three months ended March 31, 2016, were as follows:
Pension and Other Postretirement Benefits Plan Cost
Translation Adjustments
Total
Balance at December 31, 2015
$
(727.5
)
$
(65.7
)
$
(793.2
)
Other comprehensive income before reclassifications
—
18.8
18.8
Amounts reclassified from accumulated other comprehensive loss
(1.8
)
—
(1.8
)
Amounts reclassified due to the disposition of businesses
1.2
(1.1
)
0.1
Net change in accumulated other comprehensive loss
(0.6
)
17.7
17.1
Balance at March 31, 2016
$
(728.1
)
$
(48.0
)
$
(776.1
) Accumulated other comprehensive loss by component as of December 31, 2014 and March 31, 2015, and changes during the three months ended March 31, 2015, were as follows:
Changes in the Fair Value of Derivatives
Pension and Other Postretirement Benefits Plan Cost
Translation Adjustments
Total
Balance at December 31, 2014
$
(0.1
)
$
(762.3
)
$
(11.2
)
$
(773.6
)
Other comprehensive loss before reclassifications
—
—
(22.8
)
(22.8
)
Amounts reclassified from accumulated other comprehensive loss
—
2.2
—
2.2
Net change in accumulated other comprehensive loss
—
2.2
(22.8
)
(20.6
)
Balance at March 31, 2015
$
(0.1
)
$
(760.1
)
$
(34.0
)
$
(794.2
) Reclassifications from accumulated other comprehensive loss for the three months ended March 31, 2016 and 2015 were as follows:
Three Months Ended March 31,
Classification in the Condensed
2016
2015
Consolidated Statements of Operations
Amortization of pension and other postretirement benefits plan cost:
Net actuarial loss
$
7.8
$
10.2
(a)
Net prior service credit
(4.0
)
(6.7
)
(a)
Reclassifications before tax
3.8
3.5
Income tax expense
5.6
1.3
Reclassifications, net of tax
$
(1.8
)
$
2.2
(a)
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t>
  </si>
  <si>
    <t>Segment Reporting [Abstract]</t>
  </si>
  <si>
    <t>12. Segment Information The Company’s segments and their product and service offerings are summarized below: Publishing and Retail Services The Publishing and Retail Services segment’s primary product offerings include magazines, catalogs, retail inserts, books, directories and packaging. Variable Print The Variable Print segment includes the Company’s U.S. short-run and transactional printing operations. This segment’s primary product offerings include commercial and digital print, direct mail, office products, labels, statement printing, forms and packaging. Strategic Services The Strategic Services segment includes the Company’s logistics services, financial print products and related services, print management offerings, digital and creative solutions and book publishing. International The International segment includes the Company’s non-U.S. printing operations in Asia, Europe, Latin America and Canada. This segment’s primary product and service offerings include magazines, catalogs, retail inserts, books, directories, direct mail, packaging, forms, labels, manuals, statement printing, commercial and digital print, logistics services and digital and creative solutions. Additionally, this segment includes the Company’s business process outsourcing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 participating international locations to draw on the Company’s overseas cash resources to meet local liquidity need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Income
Depreciation
Total
Intersegment
Net
from
Assets of
and
Capital
Sales
Sales
Sales
Operations
Operations
Amortization
Expenditures
Three Months Ended March 31, 2016
Publishing and Retail Services
$
607.5
$
(11.2
)
$
596.3
$
15.8
$
1,289.5
$
37.9
$
5.9
Variable Print
919.9
(18.1
)
901.8
69.5
2,480.0
34.2
15.5
Strategic Services
673.4
(38.8
)
634.6
43.7
1,428.3
15.2
11.3
International
544.5
(25.8
)
518.7
37.6
1,546.4
18.3
8.9
Total operating segments
2,745.3
(93.9
)
2,651.4
166.6
6,744.2
105.6
41.6
Corporate
—
—
—
(33.3
)
341.9
1.4
6.5
Total operations
$
2,745.3
$
(93.9
)
$
2,651.4
$
133.3
$
7,086.1
$
107.0
$
48.1
Income
Depreciation
Total
Intersegment
Net
from
Assets of
and
Capital
Sales
Sales
Sales
Operations
Operations
Amortization
Expenditures
Three Months Ended March 31, 2015
Publishing and Retail Services
$
577.8
$
(4.0
)
$
573.8
$
11.8
$
1,153.9
$
34.3
$
12.5
Variable Print
964.2
(15.4
)
948.8
66.2
2,585.7
39.0
9.5
Strategic Services
694.8
(27.5
)
667.3
55.0
1,419.5
17.4
11.9
International
581.2
(25.0
)
556.2
12.1
1,586.8
21.7
12.2
Total operating segments
2,818.0
(71.9
)
2,746.1
145.1
6,745.9
112.4
46.1
Corporate
—
—
—
(29.5
)
459.4
1.0
2.4
Total operations
$
2,818.0
$
(71.9
)
$
2,746.1
$
115.6
$
7,205.3
$
113.4
$
48.5
Restructuring, impairment and other charges by segment for the three months ended March 31, 2016 and 2015 are described in Note 6, Restructuring, Impairment and Other Charges</t>
  </si>
  <si>
    <t>Commitments and Contingencies</t>
  </si>
  <si>
    <t>Commitments And Contingencies Disclosure [Abstract]</t>
  </si>
  <si>
    <t xml:space="preserve">13. Commitments and Contingencies 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hirteen active federal and state Superfund and other multiparty remediation sites. In addition to these sites, the Company may also have the obligation to remediate ten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Debt</t>
  </si>
  <si>
    <t>Debt Disclosure [Abstract]</t>
  </si>
  <si>
    <t xml:space="preserve">14. Debt The Company’s debt at March 31, 2016 and December 31, 2015 consisted of the following:
March 31,
December 31,
2016
2015
Borrowings under the Credit Agreement
$
145.0
$
—
8.60% senior notes due August 15, 2016
219.7
219.6
6.125% senior notes due January 15, 2017
251.3
251.2
7.25% senior notes due May 15, 2018
250.0
250.0
11.25% senior notes due February 1, 2019 (a)
172.2
172.2
8.25% senior notes due March 15, 2019
238.9
238.9
7.625% senior notes due June 15, 2020
350.0
350.0
7.875% senior notes due March 15, 2021
448.6
448.5
8.875% debentures due April 15, 2021
80.9
80.9
7.00% senior notes due February 15, 2022
400.0
400.0
6.50% senior notes due November 15, 2023
350.0
350.0
6.00% senior notes due April 1, 2024
400.0
400.0
6.625% debentures due April 15, 2029
199.5
199.5
8.820% debentures due April 15, 2031
69.0
69.0
Other (b)
26.7
18.7
Unamortized debt issuance costs
(24.5
)
(25.6
)
Total debt
3,577.3
3,422.9
Less: current portion
(634.4
)
(234.6
)
Long-term debt
$
2,942.9
$
3,188.3
(a)
As of March 31, 2016 and December 31, 2015, the interest rate on the 11.25% senior notes due February 1, 2019 was 13.0% and 12.75%, respectively, as a result of downgrades in the ratings of the notes by the rating agencies.
(b)
Includes fair value adjustments to the 8.25% senior notes due March 15, 2019 related to the Company’s fair value hedges, miscellaneous debt obligations and capital leases.
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debt was less than its book value by approximately $159.4 million and $39.7 million at March 31, 2016 and December 31, 2015, respectively. The Company’s $1.5 billion senior secured revolving credit facility (the “Credit Agreement”) is subject to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225.0 million in aggregate, though additional dividends may be allowed subject to certain conditions. The weighted average interest rate on borrowings under the Credit Agreement was 2.3% and 2.1% during the three months ended March 31, 2016 and 2015, respectively. Interest income was $1.3 million and $1.7 million for the three months ended March 31, 2016 and 2015, respectively. </t>
  </si>
  <si>
    <t>Derivatives</t>
  </si>
  <si>
    <t>Derivative Instruments And Hedging Activities Disclosure [Abstract]</t>
  </si>
  <si>
    <t xml:space="preserve">15. Derivatives All derivatives are recorded as other current or noncurrent assets or other current or noncurrent liabilities in the Condensed Consolidated Balance Sheets at their respective fair values. Unrealized gains and losses related to derivatives are recorded in other comprehensive income (loss), net of applicable income taxes, or in the Condensed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densed Consolidated Statements of Operations. Changes in the fair value of derivatives that do not meet the criteria for designation as a hedge at inception, or fail to meet the criteria thereafter, are recognized currently in the Condensed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densed Consolidated Statements of Operations. 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forward contracts to hedge exposures resulting from foreign exchange fluctuations. Accordingly, the gains and losses associated with the fair values of foreign currency exchange contracts are recognized currently in the Condensed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March 31, 2016 and December 31, 2015 was $264.7 million and $268.4 million, respectively. The fair values of foreign exchange forward contracts were determined to be Level 2 under the fair value hierarchy and are valued using market exchange rates. 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t inception, were designated as fair value hedges against changes in the value of the Company’s $450.0 million 8.25% senior notes due March 15, 2019, which were attributable to changes in the benchmark interest rate. During the three months ended March 31, 2014, the Company repurchased $211.0 million of the 8.25% senior notes due March 15, 2019, and related interest rate swaps with a notional amount of $210.0 million were terminated, resulting in payments of $4.2 million for the fair value of the interest rate swaps. As a result of the termination, the remaining notional value of the interest rate swap agreements as of March 31, 2016 was $190.0 million. The interest rate swaps were designated as fair value hedges against changes in the value of $239.0 million of the Company’s 8.25% senior notes due March 15, 2019. 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On at least a quarterly basis, the Company evaluates the credit value adjustments of the interest rate swap agreements, which take into account the possibility of counterparty and the Company’s own default.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densed Consolidated Balance Sheets. Interest rate swaps are settled on a gross basis and presented gross in the Condensed Consolidated Balance Sheets. 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 At March 31, 2016
March 31, 2016
December
Derivatives not designated as hedges
Prepaid expenses and other current assets
$
0.5
$
1.8
Accrued liabilities
4.4
1.5
Derivatives designated as fair value hedges
Other noncurrent assets
$
3.0
$
0.4
The pre-tax (gains) losses related to derivatives not designated as hedges recognized in the Condensed Consolidated Statements of Operations for the three months ended March 31, 2016 and 2015 were as follows:
Three Months Ended
Classification of (Gain) Loss Recognized in the
March 31,
Condensed Consolidated Statements of Operations
2016
2015
Derivatives not designated as hedges
Foreign exchange forward contracts
Selling, general and administrative expenses
$
5.2
$
(31.7
) For derivatives designated as fair value hedges, the pre-tax (gains) losses related to the hedged items, attributable to changes in the hedged benchmark interest rate and the offsetting (gain) loss on the related interest rate swaps for the three months ended March 31, 2016 and 2015 were as follows:
Three Months Ended
Classification of (Gain) Loss Recognized in the
March 31,
Condensed Consolidated Statements of Operations
2016
2015
Fair Value Hedges
Interest rate swaps
Investment and other expense-net
$
(2.6
)
$
(2.3
)
Hedged items
Investment and other expense-net
2.8
2.1
Total (gain) loss recognized as ineffectiveness in the Condensed Consolidated Statements of Operations
Investment and other expense-net
$
0.2
$
(0.2
) The Company also recognized a net reduction to interest expense of $0.4 million and $0.6 million for the three months ended March 31, 2016 and 2015, respectively, related to the Company’s fair value hedges, which included interest accruals on the derivatives and amortization of the basis in the hedged items. </t>
  </si>
  <si>
    <t>Venezuela Currency Remeasurement</t>
  </si>
  <si>
    <t>Foreign Currency [Abstract]</t>
  </si>
  <si>
    <t xml:space="preserve">16. Venezuela Currency Remeasurement As described in Note 2, Acquisitions and Dispositions on April 29, 2015 the Company sold its 50.1% interest in its Venezuelan operating entity. 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subsidiaries were remeasured as if the functional currency were the U.S. Dollar. Prior to March 31, 2014, the financial statements were remeasured based on the official rate determined by the government of Venezuela. During the first quarter of 2014, the Venezuelan government expanded the operation of the Supplementary System for the Administration of Foreign Currency (“SICAD 1”) currency exchange mechanism for use with certain transactions. In addition, the Venezuelan government also began operating the SICAD 2 exchange which the government indicated was available to all entities for all transactions. The Venezuelan government indicated that the official rate of 6.3 Bolivars per U.S. Dollar would be reserved only for settlement of U.S. Dollar denominated purchases of “essential goods and services.” As of December 31, 2014, the SICAD 1 and SICAD 2 exchange rates were 12.0 and 50.0 Bolivars per U.S. Dollar, respectively. Beginning March 31, 2014, certain assets of the Company’s Venezuelan subsidiaries were remeasured at the SICAD 2 rate as the Company believed those assets would ultimately be utilized to settle U.S. Dollar denominated liabilities using SICAD 2. Remaining net monetary assets were remeasured at the SICAD 1 rate, as the Company believed SICAD 1 would be applicable for future transactions, and dividend remittances, if any, from the Company’s Venezuelan subsidiaries. During the three months ended June 30, 2014, certain transactions pending approval at the official rate of 6.3 Bolivars per U.S. Dollar were approved, resulting in foreign exchange gains. In February 2015, the Venezuelan government discontinued the SICAD 2 rate and introduced a new currency exchange rate mechanism (“SIMADI”). As of February 28, 2015, monetary assets and liabilities of the Company’s Venezuelan subsidiaries were remeasured at the SIMADI rate as the Company believed the SIMADI was the exchange rate mechanism most likely to be available to the Company’s Venezuelan subsidiaries to settle U.S. Dollar denominated transactions. As of March 31, 2015, the SIMADI rate was 193 Bolivars per U.S. Dollar. As a result of the remeasurement at the SIMADI rate and the related impact of the devaluation, during the three months ended March 31, 2015, a pre-tax loss of $29.9 million ($26.3 million after-tax) was recognized in net investment and other expense, of which $10.3 million was included in loss attributable to noncontrolling interests. </t>
  </si>
  <si>
    <t>New Accounting Pronouncements</t>
  </si>
  <si>
    <t>Accounting Changes And Error Corrections [Abstract]</t>
  </si>
  <si>
    <t xml:space="preserve">17. New Accounting Pronouncements In February 2016, the Financial Accounting Standards Board (“FASB”) issued Accounting Standards Update No.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he following recently issued standards are not expected to have a material impact on the Company’s Consolidated Financial Statements:
·
Accounting Standards Update No. 2016-09 “Compensation—Stock Compensation (Topic 718): Improvements to Employee Share-Based Payment Accounting”
·
Accounting Standards Update No. 2016-07 “Investments—Equity Method and Joint Ventures (Topic 323); Simplifying the transition to the Equity Method of Accounting”
·
Accounting Standards Update No. 2016-06 “Derivatives and Hedging (Topic 815): Contingent Put and Call Options in Debt Instruments”
·
Accounting Standards Update No. 2016-05 “Derivatives and Hedging (Topic 815): Effect of Derivative Contract Novations on Existing Hedge Accounting Relationships”
·
Accounting Standards Update No. 2016-01 “Financial Instruments—Overall (Subtopic 825-10): Recognition and Measurement of Financial Assets and Financial Liabilities”
·
Accounting Standards Update No. 2015-12 “Plan Accounting (Topics 960, 962, and 965): (Part I) Fully Benefit-Responsive Investment Contracts, (Part II) Plan Investment Disclosures, (Part III) Measurement Date Practical Expedient”
·
Accounting Standards Update No. 2015-11 “Inventory (Topic 330): Simplifying the Measurement of Inventory”
·
Accounting Standards Update No. 2014-15 “Presentation of Financial Statements—Going Concern (Subtopic 205-40): Disclosure of Uncertainties about an Entity’s Ability to Continue as a Going Concern” The following standards were effective for and adopted by the Company in the first quarter of 2016. The adoption of these standards did not have a material impact on the Company’s consolidated financial position, results of operations or cash flows:
·
Accounting Standards Update No. 2015-16 “Business Combinations (Topic 805): Simplifying the Accounting for Measurement-Period Adjustments”
·
Accounting Standards Update No. 2015-07 “Fair Value Measurement (Topic 820): Disclosures for Investments in Certain Entities That Calculate Net Asset Value per Share (or Its Equivalent)”
·
Accounting Standards Update No. 2015-05 “Intangibles—Goodwill and Other—Internal-Use Software (Subtopic 350-40): Customer’s Accounting for Fees Paid in a Cloud Computing Arrangement”
·
Accounting Standards Update No. 2015-04 “Compensation—Retirement Benefits (Topic 715): Practical Expedient for the Measurement Date of an Employer’s Defined Benefit Obligation and Plan Assets”
·
Accounting Standards Update No. 2015-02 “Consolidation (Topic 810): Amendments to the Consolidation Analysis”
·
Accounting Standards Update No. 2015-01 “Income Statement—Extraordinary and Unusual Items (Subtopic 225-20): Simplifying Income Statement Presentation by Eliminating the Concept of Extraordinary Items”
·
Accounting Standards Update No. 2014-16 “Derivatives and Hedging (Topic 815): Determining Whether the Host Contract in a Hybrid Financial Instrument Issued in the Form of a Share Is More Akin to Debt or to Equity”
·
Accounting Standards Update No. 2014-12 “Compensation—Stock Compensation (Topic 718): Accounting for Share-Based Payments When the Terms of an Award Provide That a Performance Target Could Be Achieved after the Requisite Service Period” </t>
  </si>
  <si>
    <t>Acquisitions and Dispositions (Tables)</t>
  </si>
  <si>
    <t>Business Acquisition [Line Items]</t>
  </si>
  <si>
    <t>Pro Forma Financial Information</t>
  </si>
  <si>
    <t>The unaudited pro forma financial information is not intended to represent or be indicative of the Company’s consolidated results of operations or financial condition that would have been reported had these acquisitions been completed as of the beginning of the period presented and should not be taken as indicative of the Company’s future consolidated results of operations or financial condition. Pro forma adjustments are tax-effected at the applicable statutory tax rates.
Three Months Ended March 31, 2015
Net sales
$
2,806.7
Net earnings attributable to RR Donnelley common shareholders
33.4
Net earnings per share attributable to RR Donnelley common shareholders:
Basic
$
0.16
Diluted
$
0.16
The following table outlines unaudited pro forma financial information for the three months ended March 31, 2015:
Three Months Ended March 31, 2015
Amortization of purchased intangibles
$
21.4
Restructuring, impairment and other charges
17.2</t>
  </si>
  <si>
    <t>Pro Forma Adjustments Affecting Net Earnings (Loss)</t>
  </si>
  <si>
    <t xml:space="preserve">Additionally, the pro forma adjustments affecting net earnings attributable to RR Donnelley common shareholders for the three months ended March 31, 2015 were as follows:
Three Months Ended March 31, 2015
Depreciation and amortization of purchased assets, pre-tax
$
2.4
Acquisition-related expenses, pre-tax
23.3
Restructuring, impairment and other charges, pre-tax
3.0
Other pro forma adjustments, pre-tax
0.8
Income taxes
(0.9
) </t>
  </si>
  <si>
    <t>Courier Corporation</t>
  </si>
  <si>
    <t>Schedule of Final Purchase Price Allocation for Acquisitions</t>
  </si>
  <si>
    <t>Based on the valuations, the final purchase price allocation for the Courier acquisition as well as the purchase price allocation for three insignificant acquisitions was as follows:
Accounts receivable
$
36.2
Inventories
59.0
Prepaid expenses and other current assets
38.8
Property, plant and equipment
163.8
Other intangible assets
108.8
Other noncurrent assets
7.9
Goodwill
66.3
Accounts payable and accrued liabilities
(24.6
)
Other noncurrent liabilities
(10.5
)
Deferred taxes—net
(83.7
)
Total purchase price-net of cash acquired
362.0
Less: debt assumed
80.2
Less: settlement of accounts receivable for acquisition of a business
8.6
Less: value of common stock issued
155.2
Net cash paid
$
118.0</t>
  </si>
  <si>
    <t>Fair Values, Valuation Techniques and Related Unobservable Inputs of Level Three</t>
  </si>
  <si>
    <t>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8.4
Excess earnings
Discount rate Attrition rate
14.0% - 17.0% 0.0% - 7.5%
Trade names
10.1
Relief-from-royalty method
Discount rate Royalty rate (pre-tax)
12.0% 0.3% - 1.0%
Technology
1.6
Relief-from-royalty method
Discount rate Royalty rate (pre-tax)
11.0% 15.0%
Non-compete agreement
0.3
Excess earnings
Discount rate
17.0%</t>
  </si>
  <si>
    <t>Inventories (Tables)</t>
  </si>
  <si>
    <t>Components of the Company's Inventories</t>
  </si>
  <si>
    <t>The components of the Company’s inventories, net of excess and obsolescence reserves for raw materials and finished goods, at March 31, 2016 and December 31, 2015 were as follows:
March 31,
December 31,
2016
2015
Raw materials and manufacturing supplies
$
251.8
$
247.2
Work in process
166.6
156.1
Finished goods
275.5
275.2
LIFO reserve
(86.6
)
(86.5
)
Total
$
607.3
$
592.0</t>
  </si>
  <si>
    <t>Property, Plant and Equipment (Tables)</t>
  </si>
  <si>
    <t>Components of Company's Property, Plant and Equipment</t>
  </si>
  <si>
    <t>The components of the Company’s property, plant and equipment at March 31, 2016 and December 31, 2015 were as follows:
March 31,
December 31,
2016
2015
Land
$
112.5
$
113.6
Buildings
1,221.7
1,224.7
Machinery and equipment
6,158.6
6,160.3
7,492.8
7,498.6
Less: Accumulated depreciation
(6,080.4
)
(6,050.5
)
Total
$
1,412.4
$
1,448.1</t>
  </si>
  <si>
    <t>Goodwill and Other Intangible Assets (Tables)</t>
  </si>
  <si>
    <t>Schedule of Changes in the Carrying Value of Goodwill by Segment</t>
  </si>
  <si>
    <t>The changes in the carrying amount of goodwill by segment for the three months ended March 31, 2016 were as follows:
Publishing and Retail
Variable
Strategic
International
Services
Print
Services
Services
Total
Net book value as of December 31, 2015
Goodwill
$
739.2
$
1,914.0
$
991.5
$
1,123.6
$
4,768.3
Accumulated impairment losses
(688.0
)
(1,105.2
)
(219.7
)
(1,011.8
)
(3,024.7
)
Total
51.2
808.8
771.8
111.8
1,743.6
Foreign exchange and other adjustments
—
0.9
0.4
2.2
3.5
Net book value as of March 31, 2016
Goodwill
739.2
1,914.9
992.0
1,133.1
4,779.2
Accumulated impairment losses
(688.0
)
(1,105.2
)
(219.8
)
(1,019.1
)
(3,032.1
)
Total
$
51.2
$
809.7
$
772.2
$
114.0
$
1,747.1</t>
  </si>
  <si>
    <t>Components of Other Intangible Assets</t>
  </si>
  <si>
    <t>The components of other intangible assets at March 31, 2016 and December 31, 2015 were as follows:
March 31, 2016
December 31, 2015
Gross
Gross
Carrying
Accumulated
Net Book
Carrying
Accumulated
Net
Amount
Amortization
Value
Amount
Amortization
Value
Customer relationships
$
933.7
$
(573.5
)
$
360.2
$
932.1
$
(555.3
)
$
376.8
Patents
2.0
(2.0
)
—
98.3
(98.3
)
—
Trademarks, licenses and agreements
30.7
(30.1
)
0.6
30.6
(29.9
)
0.7
Trade names
47.5
(20.0
)
27.5
47.5
(19.1
)
28.4
Total amortizable other intangible assets
1,013.9
(625.6
)
388.3
1,108.5
(702.6
)
405.9
Indefinite-lived trade names
32.1
—
32.1
32.1
—
32.1
Total other intangible assets
$
1,046.0
$
(625.6
)
$
420.4
$
1,140.6
$
(702.6
)
$
438.0</t>
  </si>
  <si>
    <t>Schedule of Estimated Annual Amortization Expense Related to Other Intangible Assets</t>
  </si>
  <si>
    <t>The following table outlines the estimated annual amortization expense related to other intangible assets as of March 31, 2016:
For the year ending December 31,
Amount
2016
$
64.7
2017
58.8
2018
52.9
2019
48.7
2020
45.2
2021 and thereafter
136.3
Total
$
406.6</t>
  </si>
  <si>
    <t>Restructuring, Impairment and Other Charges (Tables)</t>
  </si>
  <si>
    <t>Schedule of Net Restructuring, Impairment and Other Charges</t>
  </si>
  <si>
    <t>For the three months ended March 31, 2016 and 2015, the Company recorded the following net restructuring, impairment and other charges:
Three Months Ended
Employee
Other Restructuring
Total Restructuring
Other
March 31, 2016
Terminations
Charges
Charges
Impairment
Charges
Total
Publishing and Retail Services
$
0.6
$
1.0
$
1.6
$
1.0
$
0.8
$
3.4
Variable Print
0.2
0.9
1.1
(0.3
)
0.4
1.2
Strategic Services
0.3
0.5
0.8
—
0.2
1.0
International
3.7
1.5
5.2
(2.7
)
—
2.5
Corporate
0.2
0.2
0.4
1.2
—
1.6
Total
$
5.0
$
4.1
$
9.1
$
(0.8
)
$
1.4
$
9.7
Three Months Ended
Employee
Other Restructuring
Total Restructuring
Other
March 31, 2015
Terminations
Charges
Charges
Impairment
Charges
Total
Publishing and Retail Services
$
2.8
$
1.1
$
3.9
$
(0.4
)
$
0.8
$
4.3
Variable Print
2.0
1.3
3.3
1.3
0.4
5.0
Strategic Services
1.6
0.5
2.1
—
0.1
2.2
International
7.7
0.2
7.9
(0.2
)
—
7.7
Corporate
0.1
0.5
0.6
—
—
0.6
Total
$
14.2
$
3.6
$
17.8
$
0.7
$
1.3
$
19.8</t>
  </si>
  <si>
    <t>Schedule of Changes in the Restructuring Reserve</t>
  </si>
  <si>
    <t>The restructuring reserve as of December 31, 2015 and March 31, 2016, and changes during the three months ended March 31, 2016, were as follows:
Foreign
December 31,
Restructuring
Exchange and
Cash
March 31,
2015
Charges
Other
Paid
2016
Employee terminations
$
20.2
$
5.0
$
(0.1
)
$
(16.8
)
$
8.3
Multi-employer pension withdrawal obligations
32.9
0.5
—
(1.2
)
32.2
Lease terminations and other
10.6
3.6
—
(4.6
)
9.6
Total
$
63.7
$
9.1
$
(0.1
)
$
(22.6
)
$
50.1</t>
  </si>
  <si>
    <t>Employee Benefits (Tables)</t>
  </si>
  <si>
    <t>Components of Estimated Net Pension and Other Postretirement Benefit Plan Expense (Income)</t>
  </si>
  <si>
    <t xml:space="preserve">The components of the estimated net pension and other postretirement benefits plan income for the three months ended March 31, 2016 and 2015 were as follows:
Three Months Ended
March 31,
2016
2015
Pension expense (income)
Service cost
$
0.3
$
0.6
Interest cost
36.9
44.8
Expected return on assets
(60.5
)
(61.6
)
Amortization, net
7.8
10.2
Net pension income
$
(15.5
)
$
(6.0
)
Other postretirement benefits plan expense (income)
Service cost
$
1.0
$
1.2
Interest cost
3.0
4.0
Expected return on plan assets
(3.4
)
(3.3
)
Amortization, net
(4.0
)
(6.7
)
Net other postretirement benefits plan income
$
(3.4
)
$
(4.8
) </t>
  </si>
  <si>
    <t>Share-Based Compensation (Tables)</t>
  </si>
  <si>
    <t>Schedule of Stock Option Activity</t>
  </si>
  <si>
    <t>Stock option awards as of December 31, 2015 and March 31, 2016, and changes during the three months ended March 31, 2016, were as follows:
Weighted
Average
Weighted
Remaining
Aggregate
Average
Contractual
Intrinsic
Shares
Exercise
Term
Value
(thousands)
Price
(years)
(millions)
Outstanding at December 31, 2015
3,707
$
19.66
3.6
$
8.4
Exercised
(22
)
13.23
Cancelled/forfeited/expired
(1
)
13.23
Outstanding at March 31, 2016
3,684
19.70
3.4
11.3
Vested and expected to vest at March 31, 2016
3,684
19.70
3.4
11.3
Exercisable at March 31, 2016
1,720
$
9.84
4.3
$
11.3</t>
  </si>
  <si>
    <t>Nonvested Restricted Stock Unit Awards</t>
  </si>
  <si>
    <t>Nonvested restricted stock unit awards as of December 31, 2015 and March 31, 2016, and changes during the three months ended March 31, 2016, were as follows:
Shares
Grant Date
(Thousands)
Fair Value
Nonvested at December 31, 2015
1,670
$
13.72
Granted
1,257
12.88
Vested
(570
)
11.40
Nonvested at March 31, 2016
2,357
$
13.82</t>
  </si>
  <si>
    <t>Equity (Tables)</t>
  </si>
  <si>
    <t>Schedule of the Company's Equity Activity</t>
  </si>
  <si>
    <t>The Company’s equity as of December 31, 2015 and March 31, 2016, and changes during the three months ended March 31, 2016, were as follows:
RR Donnelley
Shareholders'
Noncontrolling
Equity
Interest
Total Equity
Balance at December 31, 2015
$
682.7
$
13.9
$
696.6
Net earnings
39.8
0.3
40.1
Other comprehensive income
17.1
0.2
17.3
Share-based compensation
3.5
—
3.5
Issuance of share-based awards, net of withholdings and other
(5.0
)
—
(5.0
)
Cash dividends paid
(54.3
)
—
(54.3
)
Distributions to noncontrolling interests
—
(0.7
)
(0.7
)
Balance at March 31, 2016
$
683.8
$
13.7
$
697.5
The Company’s equity as of December 31, 2014 and March 31, 2015, and changes during the three months ended March 31, 2015, were as follows:
RR Donnelley
Shareholders'
Noncontrolling
Equity
Interest
Total Equity
Balance at December 31, 2014
$
593.8
$
26.6
$
620.4
Net earnings (loss)
22.3
(10.4
)
11.9
Other comprehensive (loss) income
(20.6
)
0.2
(20.4
)
Share-based compensation
3.5
—
3.5
Issuance of share-based awards, net of withholdings and other
(4.1
)
—
(4.1
)
Cash dividends paid
(52.0
)
—
(52.0
)
Distributions to noncontrolling interests
—
(0.7
)
(0.7
)
Balance at March 31, 2015
$
542.9
$
15.7
$
558.6</t>
  </si>
  <si>
    <t>Earnings per Share (Tables)</t>
  </si>
  <si>
    <t>Schedule of Earnings per Share</t>
  </si>
  <si>
    <t>The reconciliation of the numerator and denominator of the basic and diluted earnings per share calculation and the anti-dilutive share-based awards for the three months ended March 31, 2016 and 2015 were as follows:
Three Months Ended
March 31,
2016
2015
Net earnings per share attributable to RR Donnelley common shareholders:
Basic
$
0.19
$
0.11
Diluted
$
0.19
$
0.11
Dividends declared per common share
$
0.26
$
0.26
Numerator:
Net earnings attributable to RR Donnelley common shareholders
$
39.8
$
22.3
Denominator:
Weighted average number of common shares outstanding
209.6
200.6
Dilutive options and awards
1.2
1.5
Diluted weighted average number of common shares outstanding
210.8
202.1
Weighted average number of anti-dilutive share-based awards:
Stock options
2.0
2.0
Performance share units
0.7
0.9
Restricted stock units
—
—
Total
2.7
2.9</t>
  </si>
  <si>
    <t>Comprehensive Income (Tables)</t>
  </si>
  <si>
    <t>Schedule of Components of Other Comprehensive Income (loss) and Income Tax Expense Allocated to Each Component</t>
  </si>
  <si>
    <t xml:space="preserve">The components of other comprehensive income (loss) and income tax expense allocated to each component for the three months ended March 31, 2016 and 2015 were as follows:
Three Months Ended
March 31, 2016
Before Tax
Income Tax
Net of Tax
Amount
Expense
Amount
Translation adjustments
$
17.9
$
—
$
17.9
Adjustment for net periodic pension and other postretirement benefits plan cost
5.2
5.8
(0.6
)
Other comprehensive income
$
23.1
$
5.8
$
17.3
During the three months ended March 31, 2016, translation adjustments and income tax expense on pension and other postretirement benefits plan cost were adjusted to reflect previously recorded deferred taxes at their historical exchange rates.
Three Months Ended
March 31, 2015
Before Tax
Income Tax
Net of Tax
Amount
Expense
Amount
Translation adjustments
$
(22.6
)
$
—
$
(22.6
)
Adjustment for net periodic pension and other postretirement benefits plan cost
3.5
1.3
2.2
Change in fair value of derivatives
0.1
0.1
—
Other comprehensive (loss) income
$
(19.0
)
$
1.4
$
(20.4
) </t>
  </si>
  <si>
    <t>Summary of Changes in Accumulated Other Comprehensive Loss</t>
  </si>
  <si>
    <t xml:space="preserve">Accumulated other comprehensive loss by component as of December 31, 2015 and March 31, 2016, and changes during the three months ended March 31, 2016, were as follows:
Pension and Other Postretirement Benefits Plan Cost
Translation Adjustments
Total
Balance at December 31, 2015
$
(727.5
)
$
(65.7
)
$
(793.2
)
Other comprehensive income before reclassifications
—
18.8
18.8
Amounts reclassified from accumulated other comprehensive loss
(1.8
)
—
(1.8
)
Amounts reclassified due to the disposition of businesses
1.2
(1.1
)
0.1
Net change in accumulated other comprehensive loss
(0.6
)
17.7
17.1
Balance at March 31, 2016
$
(728.1
)
$
(48.0
)
$
(776.1
) Accumulated other comprehensive loss by component as of December 31, 2014 and March 31, 2015, and changes during the three months ended March 31, 2015, were as follows:
Changes in the Fair Value of Derivatives
Pension and Other Postretirement Benefits Plan Cost
Translation Adjustments
Total
Balance at December 31, 2014
$
(0.1
)
$
(762.3
)
$
(11.2
)
$
(773.6
)
Other comprehensive loss before reclassifications
—
—
(22.8
)
(22.8
)
Amounts reclassified from accumulated other comprehensive loss
—
2.2
—
2.2
Net change in accumulated other comprehensive loss
—
2.2
(22.8
)
(20.6
)
Balance at March 31, 2015
$
(0.1
)
$
(760.1
)
$
(34.0
)
$
(794.2
) </t>
  </si>
  <si>
    <t>Reclassifications from Accumulated Other Comprehensive Loss Amortization of Pension and Other postretirement Benefits Plan Cost</t>
  </si>
  <si>
    <t>Reclassifications from accumulated other comprehensive loss for the three months ended March 31, 2016 and 2015 were as follows:
Three Months Ended March 31,
Classification in the Condensed
2016
2015
Consolidated Statements of Operations
Amortization of pension and other postretirement benefits plan cost:
Net actuarial loss
$
7.8
$
10.2
(a)
Net prior service credit
(4.0
)
(6.7
)
(a)
Reclassifications before tax
3.8
3.5
Income tax expense
5.6
1.3
Reclassifications, net of tax
$
(1.8
)
$
2.2
(a)
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Income
Depreciation
Total
Intersegment
Net
from
Assets of
and
Capital
Sales
Sales
Sales
Operations
Operations
Amortization
Expenditures
Three Months Ended March 31, 2016
Publishing and Retail Services
$
607.5
$
(11.2
)
$
596.3
$
15.8
$
1,289.5
$
37.9
$
5.9
Variable Print
919.9
(18.1
)
901.8
69.5
2,480.0
34.2
15.5
Strategic Services
673.4
(38.8
)
634.6
43.7
1,428.3
15.2
11.3
International
544.5
(25.8
)
518.7
37.6
1,546.4
18.3
8.9
Total operating segments
2,745.3
(93.9
)
2,651.4
166.6
6,744.2
105.6
41.6
Corporate
—
—
—
(33.3
)
341.9
1.4
6.5
Total operations
$
2,745.3
$
(93.9
)
$
2,651.4
$
133.3
$
7,086.1
$
107.0
$
48.1
Income
Depreciation
Total
Intersegment
Net
from
Assets of
and
Capital
Sales
Sales
Sales
Operations
Operations
Amortization
Expenditures
Three Months Ended March 31, 2015
Publishing and Retail Services
$
577.8
$
(4.0
)
$
573.8
$
11.8
$
1,153.9
$
34.3
$
12.5
Variable Print
964.2
(15.4
)
948.8
66.2
2,585.7
39.0
9.5
Strategic Services
694.8
(27.5
)
667.3
55.0
1,419.5
17.4
11.9
International
581.2
(25.0
)
556.2
12.1
1,586.8
21.7
12.2
Total operating segments
2,818.0
(71.9
)
2,746.1
145.1
6,745.9
112.4
46.1
Corporate
—
—
—
(29.5
)
459.4
1.0
2.4
Total operations
$
2,818.0
$
(71.9
)
$
2,746.1
$
115.6
$
7,205.3
$
113.4
$
48.5</t>
  </si>
  <si>
    <t>Debt (Tables)</t>
  </si>
  <si>
    <t>Schedule of the Company's Debt</t>
  </si>
  <si>
    <t xml:space="preserve">The Company’s debt at March 31, 2016 and December 31, 2015 consisted of the following:
March 31,
December 31,
2016
2015
Borrowings under the Credit Agreement
$
145.0
$
—
8.60% senior notes due August 15, 2016
219.7
219.6
6.125% senior notes due January 15, 2017
251.3
251.2
7.25% senior notes due May 15, 2018
250.0
250.0
11.25% senior notes due February 1, 2019 (a)
172.2
172.2
8.25% senior notes due March 15, 2019
238.9
238.9
7.625% senior notes due June 15, 2020
350.0
350.0
7.875% senior notes due March 15, 2021
448.6
448.5
8.875% debentures due April 15, 2021
80.9
80.9
7.00% senior notes due February 15, 2022
400.0
400.0
6.50% senior notes due November 15, 2023
350.0
350.0
6.00% senior notes due April 1, 2024
400.0
400.0
6.625% debentures due April 15, 2029
199.5
199.5
8.820% debentures due April 15, 2031
69.0
69.0
Other (b)
26.7
18.7
Unamortized debt issuance costs
(24.5
)
(25.6
)
Total debt
3,577.3
3,422.9
Less: current portion
(634.4
)
(234.6
)
Long-term debt
$
2,942.9
$
3,188.3
(a)
As of March 31, 2016 and December 31, 2015, the interest rate on the 11.25% senior notes due February 1, 2019 was 13.0% and 12.75%, respectively, as a result of downgrades in the ratings of the notes by the rating agencies.
(b)
Includes fair value adjustments to the 8.25% senior notes due March 15, 2019 related to the Company’s fair value hedges, miscellaneous debt obligations and capital leases. </t>
  </si>
  <si>
    <t>Derivatives (Tables)</t>
  </si>
  <si>
    <t>Derivative [Line Items]</t>
  </si>
  <si>
    <t>Schedule of Fair Value of Derivatives Designated and Not Designated as Hedges</t>
  </si>
  <si>
    <t>At March 31, 2016
March 31, 2016
December
Derivatives not designated as hedges
Prepaid expenses and other current assets
$
0.5
$
1.8
Accrued liabilities
4.4
1.5
Derivatives designated as fair value hedges
Other noncurrent assets
$
3.0
$
0.4</t>
  </si>
  <si>
    <t>Schedule of Pre-Tax (Gains) Losses Related to Derivatives Not Designated as Hedges</t>
  </si>
  <si>
    <t xml:space="preserve">The pre-tax (gains) losses related to derivatives not designated as hedges recognized in the Condensed Consolidated Statements of Operations for the three months ended March 31, 2016 and 2015 were as follows:
Three Months Ended
Classification of (Gain) Loss Recognized in the
March 31,
Condensed Consolidated Statements of Operations
2016
2015
Derivatives not designated as hedges
Foreign exchange forward contracts
Selling, general and administrative expenses
$
5.2
$
(31.7
) </t>
  </si>
  <si>
    <t>Fair Value Hedging</t>
  </si>
  <si>
    <t>Schedule of Pre-Tax (Gains) Losses for Derivatives Designated as Fair Value Hedges</t>
  </si>
  <si>
    <t xml:space="preserve">For derivatives designated as fair value hedges, the pre-tax (gains) losses related to the hedged items, attributable to changes in the hedged benchmark interest rate and the offsetting (gain) loss on the related interest rate swaps for the three months ended March 31, 2016 and 2015 were as follows:
Three Months Ended
Classification of (Gain) Loss Recognized in the
March 31,
Condensed Consolidated Statements of Operations
2016
2015
Fair Value Hedges
Interest rate swaps
Investment and other expense-net
$
(2.6
)
$
(2.3
)
Hedged items
Investment and other expense-net
2.8
2.1
Total (gain) loss recognized as ineffectiveness in the Condensed Consolidated Statements of Operations
Investment and other expense-net
$
0.2
$
(0.2
) </t>
  </si>
  <si>
    <t>Basis of Presentation - Narrative (Detail)</t>
  </si>
  <si>
    <t>Aug. 04, 2015Entity</t>
  </si>
  <si>
    <t>Number of entities resulting from expected spinoff of an entity</t>
  </si>
  <si>
    <t>Number of entities in which shareholders will own shares after spinoff</t>
  </si>
  <si>
    <t>Minimum percentage of tax free distribution of common shares during spinoff</t>
  </si>
  <si>
    <t>80.00%</t>
  </si>
  <si>
    <t>Acquisitions and Dispositions - Narrative (Detail) shares in Millions, $ in Millions</t>
  </si>
  <si>
    <t>Jan. 11, 2016USD ($)Business</t>
  </si>
  <si>
    <t>Jun. 08, 2015USD ($)shares</t>
  </si>
  <si>
    <t>Mar. 31, 2016USD ($)</t>
  </si>
  <si>
    <t>Mar. 31, 2015USD ($)</t>
  </si>
  <si>
    <t>Dec. 31, 2015USD ($)</t>
  </si>
  <si>
    <t>Apr. 29, 2015</t>
  </si>
  <si>
    <t>Acquisition-related expenses</t>
  </si>
  <si>
    <t>International | 2015 Disposition</t>
  </si>
  <si>
    <t>Gain (loss) on disposition of business</t>
  </si>
  <si>
    <t>Net sales</t>
  </si>
  <si>
    <t>Gain (loss) before income taxes</t>
  </si>
  <si>
    <t>International | 2016 Disposition</t>
  </si>
  <si>
    <t>Number of businesses disposed | Business</t>
  </si>
  <si>
    <t>Net proceeds of disposition of business</t>
  </si>
  <si>
    <t>International | Venezuelan Operating Entity | 2015 Disposition</t>
  </si>
  <si>
    <t>Joint venture, ownership percentage</t>
  </si>
  <si>
    <t>50.10%</t>
  </si>
  <si>
    <t>Purchase price of acquisition, cash</t>
  </si>
  <si>
    <t>Issuance of common stock shares for acquisitions of businesses | shares</t>
  </si>
  <si>
    <t>Transaction value of acquisition</t>
  </si>
  <si>
    <t>Debt assumed</t>
  </si>
  <si>
    <t>Cash acquired from acquisition</t>
  </si>
  <si>
    <t>Tax deductible goodwill</t>
  </si>
  <si>
    <t>Acquisitions and Dispositions - Schedule of Purchase Price Allocation for Acquisitions (Detail) - USD ($) $ in Millions</t>
  </si>
  <si>
    <t>Jun. 08, 2015</t>
  </si>
  <si>
    <t>Goodwill</t>
  </si>
  <si>
    <t>Courier Corporation, 3 Insignificant Acquisitions</t>
  </si>
  <si>
    <t>Accounts receivable</t>
  </si>
  <si>
    <t>Property, plant and equipment</t>
  </si>
  <si>
    <t>Other intangible assets</t>
  </si>
  <si>
    <t>Accounts payable and accrued liabilities</t>
  </si>
  <si>
    <t>Deferred taxes—net</t>
  </si>
  <si>
    <t>Total purchase price-net of cash acquired</t>
  </si>
  <si>
    <t>Less: debt assumed</t>
  </si>
  <si>
    <t>Less: settlement of accounts receivable for acquisition of a business</t>
  </si>
  <si>
    <t>Less: value of common stock issued</t>
  </si>
  <si>
    <t>Net cash paid</t>
  </si>
  <si>
    <t>Acquisitions and Dispositions - Fair Value, Valuation Techniques and Related Unobservable Inputs (Detail) - Courier Corporation - Fair Value, Inputs, Level 3 - Fair Value, Measurements, Nonrecurring $ in Millions</t>
  </si>
  <si>
    <t>Customer Relationships</t>
  </si>
  <si>
    <t>Fair Value Assets And Liabilities Measured On Recurring And Nonrecurring Basis Valuation Techniques [Line Items]</t>
  </si>
  <si>
    <t>Fair Value</t>
  </si>
  <si>
    <t>Valuation Technique</t>
  </si>
  <si>
    <t>Excess earnings</t>
  </si>
  <si>
    <t>Customer Relationships | Minimum</t>
  </si>
  <si>
    <t>Discount rate</t>
  </si>
  <si>
    <t>14.00%</t>
  </si>
  <si>
    <t>Attrition rate</t>
  </si>
  <si>
    <t>0.00%</t>
  </si>
  <si>
    <t>Customer Relationships | Maximum</t>
  </si>
  <si>
    <t>17.00%</t>
  </si>
  <si>
    <t>7.50%</t>
  </si>
  <si>
    <t>Trade Names</t>
  </si>
  <si>
    <t>Relief-from-royalty method</t>
  </si>
  <si>
    <t>12.00%</t>
  </si>
  <si>
    <t>Trade Names | Minimum</t>
  </si>
  <si>
    <t>Royalty rate (pre-tax)</t>
  </si>
  <si>
    <t>0.30%</t>
  </si>
  <si>
    <t>Trade Names | Maximum</t>
  </si>
  <si>
    <t>1.00%</t>
  </si>
  <si>
    <t>Technology</t>
  </si>
  <si>
    <t>11.00%</t>
  </si>
  <si>
    <t>15.00%</t>
  </si>
  <si>
    <t>Non-Compete Agreements</t>
  </si>
  <si>
    <t>Acquisitions and Dispositions – Pro-Forma Financial Information (Detail) $ / shares in Units, $ in Millions</t>
  </si>
  <si>
    <t>Mar. 31, 2015USD ($)$ / shares</t>
  </si>
  <si>
    <t>Net earnings per share attributable to RR Donnelley common shareholders:</t>
  </si>
  <si>
    <t>Basic | $ / shares</t>
  </si>
  <si>
    <t>Diluted | $ / shares</t>
  </si>
  <si>
    <t>Amortization of purchased intangibles</t>
  </si>
  <si>
    <t>Restructuring, impairment and other charges</t>
  </si>
  <si>
    <t>Acquisitions and Dispositions – Pro-Forma Adjustments Affecting Net Earnings (Detail) $ in Millions</t>
  </si>
  <si>
    <t>Depreciation and amortization of purchased assets, pre-tax</t>
  </si>
  <si>
    <t>Acquisition-related expenses, pre-tax</t>
  </si>
  <si>
    <t>Restructuring, impairment and other charges, pre-tax</t>
  </si>
  <si>
    <t>Other pro forma adjustments, pre-tax</t>
  </si>
  <si>
    <t>Income taxes</t>
  </si>
  <si>
    <t>Inventories - Components of Inventories (Detail) - USD ($) $ in Millions</t>
  </si>
  <si>
    <t>Inventory Net [Abstract]</t>
  </si>
  <si>
    <t>Raw materials and manufacturing supplies</t>
  </si>
  <si>
    <t>Work in process</t>
  </si>
  <si>
    <t>Finished goods</t>
  </si>
  <si>
    <t>LIFO reserve</t>
  </si>
  <si>
    <t>Total</t>
  </si>
  <si>
    <t>Property, Plant and Equipment - Components of Property, Plant and Equipment (Detail) - USD ($) $ in Millions</t>
  </si>
  <si>
    <t>Land</t>
  </si>
  <si>
    <t>Buildings</t>
  </si>
  <si>
    <t>Machinery and equipment</t>
  </si>
  <si>
    <t>Property, plant and equipment, gross</t>
  </si>
  <si>
    <t>Less: Accumulated depreciation</t>
  </si>
  <si>
    <t>Property, Plant and Equipment - Narrative (Detail) - USD ($) $ in Millions</t>
  </si>
  <si>
    <t>Depreciation expense</t>
  </si>
  <si>
    <t>Goodwill and Other Intangible Assets - Schedule of Changes in the Carrying Value of Goodwill by Segment (Detail) - USD ($) $ in Millions</t>
  </si>
  <si>
    <t>Goodwill [Line Items]</t>
  </si>
  <si>
    <t>Goodwill gross</t>
  </si>
  <si>
    <t>Accumulated impairment losses</t>
  </si>
  <si>
    <t>Foreign exchange and other adjustments</t>
  </si>
  <si>
    <t>Publishing and Retail Services</t>
  </si>
  <si>
    <t>Variable Print</t>
  </si>
  <si>
    <t>Strategic Services</t>
  </si>
  <si>
    <t>International Services</t>
  </si>
  <si>
    <t>Goodwill and Other Intangible Assets - Components of Other Intangible Assets (Detail) - USD ($) $ in Millions</t>
  </si>
  <si>
    <t>Schedule Of Other Intangible Assets [Line Item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Trade Names (Indefinite-lived)</t>
  </si>
  <si>
    <t>Net Book Value, indefinite-lived trade names</t>
  </si>
  <si>
    <t>Patents</t>
  </si>
  <si>
    <t>Trademarks, Licenses and Agreements</t>
  </si>
  <si>
    <t>Goodwill and Other Intangible Assets - Narrative (Detail) - USD ($) $ in Millions</t>
  </si>
  <si>
    <t>Amortization expense for other intangible assets</t>
  </si>
  <si>
    <t>Goodwill and Other Intangible Assets - Schedule of Estimated Annual Amortization Expense Related to Other Intangible Assets (Detail) $ in Millions</t>
  </si>
  <si>
    <t>2021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International</t>
  </si>
  <si>
    <t>Corporate</t>
  </si>
  <si>
    <t>Restructuring, Impairment and Other Charges - Narrative (Detail) $ in Millions</t>
  </si>
  <si>
    <t>Mar. 31, 2016USD ($)EmployeeFacility</t>
  </si>
  <si>
    <t>Mar. 31, 2015USD ($)EmployeeFacility</t>
  </si>
  <si>
    <t>Employee termination costs</t>
  </si>
  <si>
    <t>Number of employees used to determine employee termination costs | Employee</t>
  </si>
  <si>
    <t>Other restructuring charges</t>
  </si>
  <si>
    <t>Income primarily related to gains on sales of previously impaired long-lived assets</t>
  </si>
  <si>
    <t>Impairment charges, net</t>
  </si>
  <si>
    <t>Termination Two</t>
  </si>
  <si>
    <t>Number of employees who were terminated as of date | Employee</t>
  </si>
  <si>
    <t>Termination One</t>
  </si>
  <si>
    <t>Number of facilities closed | Facility</t>
  </si>
  <si>
    <t>Variable Print | Other Subsegment</t>
  </si>
  <si>
    <t>Restructuring, Impairment and Other Charges - Other Charges - Narrative (Detail) $ in Millions</t>
  </si>
  <si>
    <t>Mar. 31, 2016USD ($)Pension_Plan</t>
  </si>
  <si>
    <t>Other charges</t>
  </si>
  <si>
    <t>Number of multi-employer pension plans | Pension_Plan</t>
  </si>
  <si>
    <t>Multi-employer pension plan company's contributions percentage</t>
  </si>
  <si>
    <t>85.00%</t>
  </si>
  <si>
    <t>Multi-employer critical zone identification contribution percentage</t>
  </si>
  <si>
    <t>65.00%</t>
  </si>
  <si>
    <t>Multi-employer pension plan withdrawal obligation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Multi-employer pension withdrawal obligations</t>
  </si>
  <si>
    <t>Lease terminations and other</t>
  </si>
  <si>
    <t>Restructuring, Impairment and Other Charges - Restructuring Reserve - Narrative (Detail) $ in Millions</t>
  </si>
  <si>
    <t>Current restructuring reserve (included in accrued liabilities)</t>
  </si>
  <si>
    <t>Noncurrent restructuring reserve (included in noncurrent liabilities)</t>
  </si>
  <si>
    <t>Employee Benefits - Components of Estimated Net Pension and Other Postretirement Benefit Plan Expense (Income) (Detail) - USD ($) $ in Millions</t>
  </si>
  <si>
    <t>Pension expense (income)</t>
  </si>
  <si>
    <t>Defined Benefit Plan Disclosure [Line Items]</t>
  </si>
  <si>
    <t>Service cost</t>
  </si>
  <si>
    <t>Interest cost</t>
  </si>
  <si>
    <t>Expected return on plan assets</t>
  </si>
  <si>
    <t>Amortization, net</t>
  </si>
  <si>
    <t>Net periodic benefit expense (income)</t>
  </si>
  <si>
    <t>Other postretirement benefits plan expense (income)</t>
  </si>
  <si>
    <t>Employee Benefits - Narrative (Detail) $ in Millions</t>
  </si>
  <si>
    <t>Minimum</t>
  </si>
  <si>
    <t>Estimated settlement charge of individuals elect the option to receive a lump sum pension payment or annuity</t>
  </si>
  <si>
    <t>Percentage of individuals elect the option to receive a lump sum pension payment or annuity</t>
  </si>
  <si>
    <t>30.00%</t>
  </si>
  <si>
    <t>Maximum</t>
  </si>
  <si>
    <t>35.00%</t>
  </si>
  <si>
    <t>Share-Based Compensation - Narrative (Detail) - USD ($) $ in Millions</t>
  </si>
  <si>
    <t>Disclosure Of Compensation Related Costs Sharebased Payments [Abstract]</t>
  </si>
  <si>
    <t>Share-Based Compensation - Stock Options - Narrative (Detail) - USD ($) $ in Millions</t>
  </si>
  <si>
    <t>Share Based Compensation Arrangement By Share Based Payment Award [Line Items]</t>
  </si>
  <si>
    <t>Stock options</t>
  </si>
  <si>
    <t>Stock options granted</t>
  </si>
  <si>
    <t>Intrinsic value of options exercised</t>
  </si>
  <si>
    <t>Excess tax benefits shown as financing cash inflows</t>
  </si>
  <si>
    <t>Unrecognized share-based compensation cost</t>
  </si>
  <si>
    <t>Share-Based Compensation - Schedule of Stock Option Activity (Detail) - USD ($) $ / shares in Units, shares in Thousands, $ in Millions</t>
  </si>
  <si>
    <t>12 Months Ended</t>
  </si>
  <si>
    <t>Shares Under Option</t>
  </si>
  <si>
    <t>Outstanding at beginning of period</t>
  </si>
  <si>
    <t>Exercised</t>
  </si>
  <si>
    <t>Cancelled/forfeited/expired</t>
  </si>
  <si>
    <t>Outstanding at end of period</t>
  </si>
  <si>
    <t>Vested and expected to vest at end of period</t>
  </si>
  <si>
    <t>Exercisable at end of period</t>
  </si>
  <si>
    <t>Weighted Average Exercise Price</t>
  </si>
  <si>
    <t>Weighted Average Remaining Contractual Term (years)</t>
  </si>
  <si>
    <t>Outstanding</t>
  </si>
  <si>
    <t>3 years 4 months 24 days</t>
  </si>
  <si>
    <t>3 years 7 months 6 days</t>
  </si>
  <si>
    <t>4 years 3 months 18 days</t>
  </si>
  <si>
    <t>Aggregate Intrinsic Value</t>
  </si>
  <si>
    <t>Share-Based Compensation - Nonvested Restricted Stock Unit Awards (Detail) - Restricted stock units shares in Thousands</t>
  </si>
  <si>
    <t>Mar. 31, 2016$ / sharesshares</t>
  </si>
  <si>
    <t>Nonvested at beginning of period, Shares | shares</t>
  </si>
  <si>
    <t>Granted, Shares | shares</t>
  </si>
  <si>
    <t>Vested, Shares | shares</t>
  </si>
  <si>
    <t>Nonvested at end of period, Shares | shares</t>
  </si>
  <si>
    <t>Nonvested at beginning of period, Weighted-Average Grant Date Fair Value | $ / shares</t>
  </si>
  <si>
    <t>Granted, Weighted-Average Grant Date Fair Value | $ / shares</t>
  </si>
  <si>
    <t>Vested, Weighted-Average Grant Date Fair Value | $ / shares</t>
  </si>
  <si>
    <t>Nonvested at end of period, Weighted-Average Grant Date Fair Value | $ / shares</t>
  </si>
  <si>
    <t>Share-Based Compensation - Restricted Stock Units - Narrative (Detail) - USD ($) $ / shares in Units, shares in Millions, $ in Millions</t>
  </si>
  <si>
    <t>Restricted stock units</t>
  </si>
  <si>
    <t>Equity instruments other than options expected to vest, Shares</t>
  </si>
  <si>
    <t>Equity instruments other than options expected to vest, weighted-average grant date fair value</t>
  </si>
  <si>
    <t>Unrecognized compensation expense, weighted-average period of recognition</t>
  </si>
  <si>
    <t>2 years 6 months</t>
  </si>
  <si>
    <t>Share-Based Compensation - Performance Share Units - Narrative (Detail) - USD ($) $ in Millions</t>
  </si>
  <si>
    <t>Dec. 31, 2014</t>
  </si>
  <si>
    <t>Performance share units</t>
  </si>
  <si>
    <t>Equity instruments other than options, percentage of expected payout</t>
  </si>
  <si>
    <t>100.00%</t>
  </si>
  <si>
    <t>Granted, Shares</t>
  </si>
  <si>
    <t>1 year 6 months</t>
  </si>
  <si>
    <t>Equity - Schedule of the Company's Equity Activity (Detail) - USD ($) $ in Millions</t>
  </si>
  <si>
    <t>Equity [Line Items]</t>
  </si>
  <si>
    <t>Beginning Balance</t>
  </si>
  <si>
    <t>Net earnings (loss)</t>
  </si>
  <si>
    <t>Other comprehensive (loss) income</t>
  </si>
  <si>
    <t>Issuance of share-based awards, net of withholdings and other</t>
  </si>
  <si>
    <t>Cash dividends paid</t>
  </si>
  <si>
    <t>Distributions to noncontrolling interests</t>
  </si>
  <si>
    <t>Ending Balance</t>
  </si>
  <si>
    <t>Total RR Donnelley's Shareholders' Equity</t>
  </si>
  <si>
    <t>Noncontrolling Interests</t>
  </si>
  <si>
    <t>Earnings per Share - Narrative (Detail) - shares</t>
  </si>
  <si>
    <t>Treasury stock, shares acquired</t>
  </si>
  <si>
    <t>Earnings per Share - Earnings per Share Reconciliation (Detail) - USD ($) $ / shares in Units, shares in Millions, $ in Millions</t>
  </si>
  <si>
    <t>Earnings Per Share Basic And Diluted [Line Items]</t>
  </si>
  <si>
    <t>Weighted average number of common shares outstanding</t>
  </si>
  <si>
    <t>Dilutive options and awards</t>
  </si>
  <si>
    <t>Diluted weighted average number of common shares outstanding</t>
  </si>
  <si>
    <t>Weighted average antidilutive securities excluded from computation of earnings per share</t>
  </si>
  <si>
    <t>Comprehensive Income - Schedule of Components of Other Comprehensive Income (loss) and Income Tax Expense Allocated to Each Component (Detail) - USD ($) $ in Millions</t>
  </si>
  <si>
    <t>Translation adjustments - Before Tax Amount</t>
  </si>
  <si>
    <t>Adjustment for net periodic pension and other postretirement benefits plan cost - Before Tax Amount</t>
  </si>
  <si>
    <t>Change in fair value of derivatives - Before Tax Amount</t>
  </si>
  <si>
    <t>Other comprehensive (loss) income - Before Tax Amount</t>
  </si>
  <si>
    <t>Translation adjustments - Income Tax Expense</t>
  </si>
  <si>
    <t>Adjustment for net periodic pension and other postretirement benefits plan cost - Income Tax Expense</t>
  </si>
  <si>
    <t>Change in fair value of derivatives - Income Tax Expense</t>
  </si>
  <si>
    <t>Other comprehensive (loss) income - Income Tax Expense</t>
  </si>
  <si>
    <t>Translation adjustments - Net of Tax Amount</t>
  </si>
  <si>
    <t>Adjustment for net periodic pension and other postretirement benefits plan cost - Net of Tax Amount</t>
  </si>
  <si>
    <t>Change in fair value of derivatives - Net of Tax Amount</t>
  </si>
  <si>
    <t>Comprehensive Income - Schedule of Changes in Accumulated Other Comprehensive Loss (Detail) - USD ($) $ in Millions</t>
  </si>
  <si>
    <t>Accumulated Other Comprehensive Income Loss [Line Items]</t>
  </si>
  <si>
    <t>Balance at Beginning of Period</t>
  </si>
  <si>
    <t>Other comprehensive income (loss) before reclassifications</t>
  </si>
  <si>
    <t>Amounts reclassified from accumulated other comprehensive loss</t>
  </si>
  <si>
    <t>Amounts reclassified due to the disposition of businesses</t>
  </si>
  <si>
    <t>Net change in accumulated other comprehensive loss</t>
  </si>
  <si>
    <t>Balance at End of Period</t>
  </si>
  <si>
    <t>Pension and Other Postretirement Benefits Plan Cost</t>
  </si>
  <si>
    <t>Translation Adjustments</t>
  </si>
  <si>
    <t>Changes in the Fair Value of Derivatives</t>
  </si>
  <si>
    <t>Comprehensive Income - Schedule of Reclassification From Accumulated Other Comprehensive Loss (Detail) - Pension and Other Postretirement Benefits Plan Cost - USD ($) $ in Millions</t>
  </si>
  <si>
    <t>Amortization of pension and other postretirement benefits plan cost:</t>
  </si>
  <si>
    <t>Net actuarial loss</t>
  </si>
  <si>
    <t>[1]</t>
  </si>
  <si>
    <t>Net prior service credit</t>
  </si>
  <si>
    <t>Reclassifications before tax</t>
  </si>
  <si>
    <t>Reclassifications, net of tax</t>
  </si>
  <si>
    <t>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 - Schedule of Segment Reporting Information (Detail) - USD ($) $ in Millions</t>
  </si>
  <si>
    <t>Segment Reporting Information [Line Items]</t>
  </si>
  <si>
    <t>Net Sales</t>
  </si>
  <si>
    <t>Income (Loss) from Operations</t>
  </si>
  <si>
    <t>Assets of Operations</t>
  </si>
  <si>
    <t>Capital Expenditures</t>
  </si>
  <si>
    <t>Total Operating Segments</t>
  </si>
  <si>
    <t>Total Sales</t>
  </si>
  <si>
    <t>Total Operating Segments | Publishing and Retail Services</t>
  </si>
  <si>
    <t>Total Operating Segments | Variable Print</t>
  </si>
  <si>
    <t>Total Operating Segments | Strategic Services</t>
  </si>
  <si>
    <t>Total Operating Segments | International</t>
  </si>
  <si>
    <t>Intersegment Sales</t>
  </si>
  <si>
    <t>Intersegment Sales | Publishing and Retail Services</t>
  </si>
  <si>
    <t>Intersegment Sales | Variable Print</t>
  </si>
  <si>
    <t>Intersegment Sales | Strategic Services</t>
  </si>
  <si>
    <t>Intersegment Sales | International</t>
  </si>
  <si>
    <t>Commitments and Contingencies - Narrative (Detail)</t>
  </si>
  <si>
    <t>Mar. 31, 2016Facility</t>
  </si>
  <si>
    <t>Number of sites cited as potentially responsible party</t>
  </si>
  <si>
    <t>Number of previously and currently owned sites with potential remediation obligations</t>
  </si>
  <si>
    <t>Debt - Schedule of the Company's Debt (Detail) - USD ($) $ in Millions</t>
  </si>
  <si>
    <t>Mar. 13, 2012</t>
  </si>
  <si>
    <t>Debt Instrument [Line Items]</t>
  </si>
  <si>
    <t>Borrowings under the Credit Agreement</t>
  </si>
  <si>
    <t>Unamortized debt issuance costs</t>
  </si>
  <si>
    <t>Total debt</t>
  </si>
  <si>
    <t>Less: current portion</t>
  </si>
  <si>
    <t>Long-term debt</t>
  </si>
  <si>
    <t>8.60% Senior Notes Due August 15, 2016</t>
  </si>
  <si>
    <t>Senior notes</t>
  </si>
  <si>
    <t>6.125% Senior Notes Due January 15, 2017</t>
  </si>
  <si>
    <t>7.25% Senior Notes Due May 15, 2018</t>
  </si>
  <si>
    <t>11.25% Senior Notes Due February 1, 2019</t>
  </si>
  <si>
    <t>[2]</t>
  </si>
  <si>
    <t>8.25% Senior Notes Due March 15, 2019</t>
  </si>
  <si>
    <t>7.625% Senior Notes Due June 15, 2020</t>
  </si>
  <si>
    <t>7.875% Senior Notes Due March 15, 2021</t>
  </si>
  <si>
    <t>8.875% Debentures Due April 15, 2021</t>
  </si>
  <si>
    <t>Debentures</t>
  </si>
  <si>
    <t>7.00% Senior Notes Due February 15, 2022</t>
  </si>
  <si>
    <t>6.50% Senior Notes Due November 15, 2023</t>
  </si>
  <si>
    <t>6.00% Senior Notes Due due April 1, 2024</t>
  </si>
  <si>
    <t>6.625% Debentures Due April 15, 2029</t>
  </si>
  <si>
    <t>8.820% Debentures Due April 15, 2031</t>
  </si>
  <si>
    <t>Includes fair value adjustments to the 8.25% senior notes due March 15, 2019 related to the Company’s fair value hedges, miscellaneous debt obligations and capital leases.</t>
  </si>
  <si>
    <t>As of March 31, 2016 and December 31, 2015, the interest rate on the 11.25% senior notes due February 1, 2019 was 13.0% and 12.75%, respectively, as a result of downgrades in the ratings of the notes by the rating agencies.</t>
  </si>
  <si>
    <t>Debt - Schedule of the Company's Debt (Parenthetical) (Detail)</t>
  </si>
  <si>
    <t>Interest rate</t>
  </si>
  <si>
    <t>8.60%</t>
  </si>
  <si>
    <t>Maturity date</t>
  </si>
  <si>
    <t>Aug. 15,
		2016</t>
  </si>
  <si>
    <t>6.125%</t>
  </si>
  <si>
    <t>Jan. 15,
		2017</t>
  </si>
  <si>
    <t>7.25%</t>
  </si>
  <si>
    <t>May 15,
		2018</t>
  </si>
  <si>
    <t>11.25%</t>
  </si>
  <si>
    <t>Feb. 1,
		2019</t>
  </si>
  <si>
    <t>Effective interest rate</t>
  </si>
  <si>
    <t>13.00%</t>
  </si>
  <si>
    <t>12.75%</t>
  </si>
  <si>
    <t>8.25%</t>
  </si>
  <si>
    <t>Mar. 15,
		2019</t>
  </si>
  <si>
    <t>7.625%</t>
  </si>
  <si>
    <t>Jun. 15,
		2020</t>
  </si>
  <si>
    <t>7.875%</t>
  </si>
  <si>
    <t>Mar. 15,
		2021</t>
  </si>
  <si>
    <t>8.875%</t>
  </si>
  <si>
    <t>Apr. 15,
		2021</t>
  </si>
  <si>
    <t>7.00%</t>
  </si>
  <si>
    <t>Feb. 15,
		2022</t>
  </si>
  <si>
    <t>6.50%</t>
  </si>
  <si>
    <t>Nov. 15,
		2023</t>
  </si>
  <si>
    <t>6.00%</t>
  </si>
  <si>
    <t>Apr. 1,
		2024</t>
  </si>
  <si>
    <t>6.625%</t>
  </si>
  <si>
    <t>Apr. 15,
		2029</t>
  </si>
  <si>
    <t>8.82%</t>
  </si>
  <si>
    <t>Apr. 15,
		2031</t>
  </si>
  <si>
    <t>Debt - Narrative (Detail) - USD ($)</t>
  </si>
  <si>
    <t>Amount of difference between fair value and book value</t>
  </si>
  <si>
    <t>Weighted average interest rate on borrowings</t>
  </si>
  <si>
    <t>2.30%</t>
  </si>
  <si>
    <t>2.10%</t>
  </si>
  <si>
    <t>Interest paid, net of interest received</t>
  </si>
  <si>
    <t>Revolving Credit Facility</t>
  </si>
  <si>
    <t>Total amount of revolving credit agreement</t>
  </si>
  <si>
    <t>Credit Agreements</t>
  </si>
  <si>
    <t>Allowable annual dividend payment under credit agreement</t>
  </si>
  <si>
    <t>Derivatives - Narrative (Detail) - USD ($) $ in Millions</t>
  </si>
  <si>
    <t>Mar. 31, 2014</t>
  </si>
  <si>
    <t>Repayment of Debt</t>
  </si>
  <si>
    <t>Reduction to interest expense</t>
  </si>
  <si>
    <t>Derivative, inception date</t>
  </si>
  <si>
    <t>Mar. 13,
		2012</t>
  </si>
  <si>
    <t>Interest Rate Swap</t>
  </si>
  <si>
    <t>Terminated portion of interest rate swap agreement, notional amount</t>
  </si>
  <si>
    <t>Payment for termination of interest rate swaps</t>
  </si>
  <si>
    <t>Not Designated as Hedging Instrument | Foreign Exchange Contract</t>
  </si>
  <si>
    <t>Aggregate notional value</t>
  </si>
  <si>
    <t>Designated Fair Value Hedges | Interest Rate Swap</t>
  </si>
  <si>
    <t>Derivatives - Schedule of Fair Value of Derivatives Designated and Not Designated as Hedges (Detail) - USD ($) $ in Millions</t>
  </si>
  <si>
    <t>Not Designated as Hedging Instrument | Prepaid Expenses and Other Current Assets</t>
  </si>
  <si>
    <t>Derivatives Fair Value [Line Items]</t>
  </si>
  <si>
    <t>Derivatives assets</t>
  </si>
  <si>
    <t>Not Designated as Hedging Instrument | Accrued Liabilities</t>
  </si>
  <si>
    <t>Derivatives liabilities</t>
  </si>
  <si>
    <t>Designated Fair Value Hedges | Other Noncurrent Assets</t>
  </si>
  <si>
    <t>Derivatives - Schedule of Pre-Tax (Gains) Losses Related to Derivatives Not Designated as Hedges (Detail) - USD ($) $ in Millions</t>
  </si>
  <si>
    <t>Not Designated as Hedging Instrument | Foreign Exchange Forward Contracts | Selling, general and administrative expenses</t>
  </si>
  <si>
    <t>Derivative Instruments Gain Loss [Line Items]</t>
  </si>
  <si>
    <t>Classification of (Gain) Loss Recognized in the Condensed Consolidated Statements of Operations</t>
  </si>
  <si>
    <t>Derivatives - Schedule of Gains (Losses) for Derivatives Designated as Fair Value Hedges (Detail) - USD ($) $ in Millions</t>
  </si>
  <si>
    <t>Total (gain) loss recognized as ineffectiveness in the Condensed Consolidated Statements of Operations</t>
  </si>
  <si>
    <t>Interest Rate Swap | Investment and other expense-net</t>
  </si>
  <si>
    <t>Hedged Items | Investment and other expense-net</t>
  </si>
  <si>
    <t>Venezuela Currency Remeasurement - Narrative (Detail) $ in Millions</t>
  </si>
  <si>
    <t>36 Months Ended</t>
  </si>
  <si>
    <t>Mar. 31, 2015USD ($)VEF / $</t>
  </si>
  <si>
    <t>Dec. 31, 2014VEF / $</t>
  </si>
  <si>
    <t>Dec. 31, 2013</t>
  </si>
  <si>
    <t>Dec. 31, 2012</t>
  </si>
  <si>
    <t>Dec. 31, 2011</t>
  </si>
  <si>
    <t>Dec. 31, 2010</t>
  </si>
  <si>
    <t>Mar. 31, 2014VEF / $</t>
  </si>
  <si>
    <t>Financial Statement Line Items With Differences In Reported Amount And Reporting Currency Denominated Amounts [Line Items]</t>
  </si>
  <si>
    <t>Gain (loss) on foreign currency transaction and translation, pre-tax | $</t>
  </si>
  <si>
    <t>Devaluation of Venezuelan Bolivar</t>
  </si>
  <si>
    <t>Maximum three year cumulative inflation using the blended Consumer Price Index and National Consumer Price Index</t>
  </si>
  <si>
    <t>Foreign currency exchange rate | VEF / $</t>
  </si>
  <si>
    <t>Devaluation of Venezuelan Bolivar | SICAD 1</t>
  </si>
  <si>
    <t>Devaluation of Venezuelan Bolivar | SICAD 2</t>
  </si>
  <si>
    <t>Devaluation of Venezuelan Bolivar | SIMADI</t>
  </si>
  <si>
    <t>Gain (loss) on foreign currency transaction and translation, after tax | $</t>
  </si>
  <si>
    <t>Devaluation of Venezuelan Bolivar | SIMADI | Noncontrolling Interests</t>
  </si>
  <si>
    <t>Sale of equity interest date</t>
  </si>
  <si>
    <t>Apr. 29,
		2015</t>
  </si>
  <si>
    <t>International | 2015 Disposition | Venezuelan Operating Entity</t>
  </si>
</sst>
</file>

<file path=xl/styles.xml><?xml version="1.0" encoding="utf-8"?>
<styleSheet xmlns="http://schemas.openxmlformats.org/spreadsheetml/2006/main">
  <numFmts count="4">
    <numFmt formatCode="#,##0.0_);(#,##0.0)" numFmtId="165"/>
    <numFmt formatCode="_(&quot;$ &quot;#,##0.0_);_(&quot;$ &quot;(#,##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29669</v>
      </c>
    </row>
    <row r="12" spans="1:3">
      <c s="4" r="A12" t="s">
        <v>19</v>
      </c>
      <c s="4" r="B12" t="s">
        <v>20</v>
      </c>
    </row>
    <row r="13" spans="1:3">
      <c s="4" r="A13" t="s">
        <v>21</v>
      </c>
      <c s="4" r="B13" t="s">
        <v>22</v>
      </c>
    </row>
    <row r="14" spans="1:3">
      <c s="4" r="A14" t="s">
        <v>23</v>
      </c>
      <c s="7" r="C14" t="n">
        <v>2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9</v>
      </c>
      <c s="2" r="B1" t="s">
        <v>1</v>
      </c>
    </row>
    <row r="2" spans="1:2">
      <c s="2" r="B2" t="s">
        <v>2</v>
      </c>
    </row>
    <row r="3" spans="1:2">
      <c s="3" r="A3" t="s">
        <v>174</v>
      </c>
    </row>
    <row r="4" spans="1:2">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8" r="B3" t="n">
        <v>263.7</v>
      </c>
      <c s="8" r="C3" t="n">
        <v>389.6</v>
      </c>
    </row>
    <row r="4" spans="1:3">
      <c s="4" r="A4" t="s">
        <v>28</v>
      </c>
      <c s="7" r="B4" t="n">
        <v>1948.6</v>
      </c>
      <c s="7" r="C4" t="n">
        <v>2000.4</v>
      </c>
    </row>
    <row r="5" spans="1:3">
      <c s="4" r="A5" t="s">
        <v>29</v>
      </c>
      <c s="7" r="B5" t="n">
        <v>607.3</v>
      </c>
      <c s="6" r="C5" t="n">
        <v>592</v>
      </c>
    </row>
    <row r="6" spans="1:3">
      <c s="4" r="A6" t="s">
        <v>30</v>
      </c>
      <c s="7" r="B6" t="n">
        <v>117.4</v>
      </c>
      <c s="7" r="C6" t="n">
        <v>119.7</v>
      </c>
    </row>
    <row r="7" spans="1:3">
      <c s="4" r="A7" t="s">
        <v>31</v>
      </c>
      <c s="6" r="B7" t="n">
        <v>2937</v>
      </c>
      <c s="7" r="C7" t="n">
        <v>3101.7</v>
      </c>
    </row>
    <row r="8" spans="1:3">
      <c s="4" r="A8" t="s">
        <v>32</v>
      </c>
      <c s="7" r="B8" t="n">
        <v>1412.4</v>
      </c>
      <c s="7" r="C8" t="n">
        <v>1448.1</v>
      </c>
    </row>
    <row r="9" spans="1:3">
      <c s="4" r="A9" t="s">
        <v>33</v>
      </c>
      <c s="7" r="B9" t="n">
        <v>1747.1</v>
      </c>
      <c s="7" r="C9" t="n">
        <v>1743.6</v>
      </c>
    </row>
    <row r="10" spans="1:3">
      <c s="4" r="A10" t="s">
        <v>34</v>
      </c>
      <c s="7" r="B10" t="n">
        <v>420.4</v>
      </c>
      <c s="6" r="C10" t="n">
        <v>438</v>
      </c>
    </row>
    <row r="11" spans="1:3">
      <c s="4" r="A11" t="s">
        <v>35</v>
      </c>
      <c s="6" r="B11" t="n">
        <v>177</v>
      </c>
      <c s="7" r="C11" t="n">
        <v>178.2</v>
      </c>
    </row>
    <row r="12" spans="1:3">
      <c s="4" r="A12" t="s">
        <v>36</v>
      </c>
      <c s="7" r="B12" t="n">
        <v>392.2</v>
      </c>
      <c s="7" r="C12" t="n">
        <v>369.7</v>
      </c>
    </row>
    <row r="13" spans="1:3">
      <c s="4" r="A13" t="s">
        <v>37</v>
      </c>
      <c s="7" r="B13" t="n">
        <v>7086.1</v>
      </c>
      <c s="7" r="C13" t="n">
        <v>7279.3</v>
      </c>
    </row>
    <row r="14" spans="1:3">
      <c s="3" r="A14" t="s">
        <v>38</v>
      </c>
    </row>
    <row r="15" spans="1:3">
      <c s="4" r="A15" t="s">
        <v>39</v>
      </c>
      <c s="7" r="B15" t="n">
        <v>1009.2</v>
      </c>
      <c s="7" r="C15" t="n">
        <v>1322.3</v>
      </c>
    </row>
    <row r="16" spans="1:3">
      <c s="4" r="A16" t="s">
        <v>40</v>
      </c>
      <c s="7" r="B16" t="n">
        <v>779.5</v>
      </c>
      <c s="7" r="C16" t="n">
        <v>780.4</v>
      </c>
    </row>
    <row r="17" spans="1:3">
      <c s="4" r="A17" t="s">
        <v>41</v>
      </c>
      <c s="7" r="B17" t="n">
        <v>634.4</v>
      </c>
      <c s="7" r="C17" t="n">
        <v>234.6</v>
      </c>
    </row>
    <row r="18" spans="1:3">
      <c s="4" r="A18" t="s">
        <v>42</v>
      </c>
      <c s="7" r="B18" t="n">
        <v>2423.1</v>
      </c>
      <c s="7" r="C18" t="n">
        <v>2337.3</v>
      </c>
    </row>
    <row r="19" spans="1:3">
      <c s="4" r="A19" t="s">
        <v>43</v>
      </c>
      <c s="7" r="B19" t="n">
        <v>2942.9</v>
      </c>
      <c s="7" r="C19" t="n">
        <v>3188.3</v>
      </c>
    </row>
    <row r="20" spans="1:3">
      <c s="4" r="A20" t="s">
        <v>44</v>
      </c>
      <c s="7" r="B20" t="n">
        <v>489.6</v>
      </c>
      <c s="7" r="C20" t="n">
        <v>514.4</v>
      </c>
    </row>
    <row r="21" spans="1:3">
      <c s="4" r="A21" t="s">
        <v>45</v>
      </c>
      <c s="7" r="B21" t="n">
        <v>169.4</v>
      </c>
      <c s="7" r="C21" t="n">
        <v>168.8</v>
      </c>
    </row>
    <row r="22" spans="1:3">
      <c s="4" r="A22" t="s">
        <v>46</v>
      </c>
      <c s="7" r="B22" t="n">
        <v>363.6</v>
      </c>
      <c s="7" r="C22" t="n">
        <v>373.9</v>
      </c>
    </row>
    <row r="23" spans="1:3">
      <c s="4" r="A23" t="s">
        <v>47</v>
      </c>
      <c s="8" r="B23" t="n">
        <v>6388.6</v>
      </c>
      <c s="8" r="C23" t="n">
        <v>6582.7</v>
      </c>
    </row>
    <row r="24" spans="1:3">
      <c s="4" r="A24" t="s">
        <v>48</v>
      </c>
      <c s="4" r="B24" t="s">
        <v>49</v>
      </c>
      <c s="4" r="C24" t="s">
        <v>49</v>
      </c>
    </row>
    <row r="25" spans="1:3">
      <c s="3" r="A25" t="s">
        <v>50</v>
      </c>
    </row>
    <row r="26" spans="1:3">
      <c s="4" r="A26" t="s">
        <v>51</v>
      </c>
      <c s="4" r="B26" t="s">
        <v>49</v>
      </c>
      <c s="4" r="C26" t="s">
        <v>49</v>
      </c>
    </row>
    <row r="27" spans="1:3">
      <c s="4" r="A27" t="s">
        <v>52</v>
      </c>
      <c s="8" r="B27" t="n">
        <v>333.7</v>
      </c>
      <c s="8" r="C27" t="n">
        <v>333.7</v>
      </c>
    </row>
    <row r="28" spans="1:3">
      <c s="4" r="A28" t="s">
        <v>53</v>
      </c>
      <c s="7" r="B28" t="n">
        <v>3135.2</v>
      </c>
      <c s="7" r="C28" t="n">
        <v>3164.3</v>
      </c>
    </row>
    <row r="29" spans="1:3">
      <c s="4" r="A29" t="s">
        <v>54</v>
      </c>
      <c s="7" r="B29" t="n">
        <v>-635.1</v>
      </c>
      <c s="7" r="C29" t="n">
        <v>-620.6</v>
      </c>
    </row>
    <row r="30" spans="1:3">
      <c s="4" r="A30" t="s">
        <v>55</v>
      </c>
      <c s="7" r="B30" t="n">
        <v>-776.1</v>
      </c>
      <c s="7" r="C30" t="n">
        <v>-793.2</v>
      </c>
    </row>
    <row r="31" spans="1:3">
      <c s="4" r="A31" t="s">
        <v>56</v>
      </c>
      <c s="7" r="B31" t="n">
        <v>-1373.9</v>
      </c>
      <c s="7" r="C31" t="n">
        <v>-1401.5</v>
      </c>
    </row>
    <row r="32" spans="1:3">
      <c s="4" r="A32" t="s">
        <v>57</v>
      </c>
      <c s="7" r="B32" t="n">
        <v>683.8</v>
      </c>
      <c s="7" r="C32" t="n">
        <v>682.7</v>
      </c>
    </row>
    <row r="33" spans="1:3">
      <c s="4" r="A33" t="s">
        <v>58</v>
      </c>
      <c s="7" r="B33" t="n">
        <v>13.7</v>
      </c>
      <c s="7" r="C33" t="n">
        <v>13.9</v>
      </c>
    </row>
    <row r="34" spans="1:3">
      <c s="4" r="A34" t="s">
        <v>59</v>
      </c>
      <c s="7" r="B34" t="n">
        <v>697.5</v>
      </c>
      <c s="7" r="C34" t="n">
        <v>696.6</v>
      </c>
    </row>
    <row r="35" spans="1:3">
      <c s="4" r="A35" t="s">
        <v>60</v>
      </c>
      <c s="8" r="B35" t="n">
        <v>7086.1</v>
      </c>
      <c s="8" r="C35" t="n">
        <v>72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201</v>
      </c>
      <c s="4" r="B4" t="s">
        <v>202</v>
      </c>
    </row>
    <row r="5" spans="1:2">
      <c s="4" r="A5" t="s">
        <v>203</v>
      </c>
      <c s="4" r="B5" t="s">
        <v>204</v>
      </c>
    </row>
    <row r="6" spans="1:2">
      <c s="4" r="A6" t="s">
        <v>205</v>
      </c>
    </row>
    <row r="7" spans="1:2">
      <c s="3" r="A7" t="s">
        <v>200</v>
      </c>
    </row>
    <row r="8" spans="1:2">
      <c s="4" r="A8" t="s">
        <v>206</v>
      </c>
      <c s="4" r="B8" t="s">
        <v>207</v>
      </c>
    </row>
    <row r="9" spans="1:2">
      <c s="4" r="A9" t="s">
        <v>208</v>
      </c>
      <c s="4" r="B9"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0</v>
      </c>
      <c s="2" r="B1" t="s">
        <v>1</v>
      </c>
    </row>
    <row r="2" spans="1:2">
      <c s="2" r="B2" t="s">
        <v>2</v>
      </c>
    </row>
    <row r="3" spans="1:2">
      <c s="3" r="A3" t="s">
        <v>156</v>
      </c>
    </row>
    <row r="4" spans="1:2">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3</v>
      </c>
      <c s="2" r="B1" t="s">
        <v>1</v>
      </c>
    </row>
    <row r="2" spans="1:2">
      <c s="2" r="B2" t="s">
        <v>2</v>
      </c>
    </row>
    <row r="3" spans="1:2">
      <c s="3" r="A3" t="s">
        <v>159</v>
      </c>
    </row>
    <row r="4" spans="1:2">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62</v>
      </c>
    </row>
    <row r="4" spans="1:2">
      <c s="4" r="A4" t="s">
        <v>217</v>
      </c>
      <c s="4" r="B4" t="s">
        <v>218</v>
      </c>
    </row>
    <row r="5" spans="1:2">
      <c s="4" r="A5" t="s">
        <v>219</v>
      </c>
      <c s="4" r="B5" t="s">
        <v>220</v>
      </c>
    </row>
    <row r="6" spans="1:2">
      <c s="4" r="A6" t="s">
        <v>221</v>
      </c>
      <c s="4" r="B6"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23</v>
      </c>
      <c s="2" r="B1" t="s">
        <v>1</v>
      </c>
    </row>
    <row r="2" spans="1:2">
      <c s="2" r="B2" t="s">
        <v>2</v>
      </c>
    </row>
    <row r="3" spans="1:2">
      <c s="3" r="A3" t="s">
        <v>165</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68</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1</v>
      </c>
      <c s="2" r="B1" t="s">
        <v>2</v>
      </c>
      <c s="2" r="C1" t="s">
        <v>25</v>
      </c>
    </row>
    <row r="2" spans="1:3">
      <c s="3" r="A2" t="s">
        <v>62</v>
      </c>
    </row>
    <row r="3" spans="1:3">
      <c s="4" r="A3" t="s">
        <v>63</v>
      </c>
      <c s="8" r="B3" t="n">
        <v>43.8</v>
      </c>
      <c s="8" r="C3" t="n">
        <v>41.5</v>
      </c>
    </row>
    <row r="4" spans="1:3">
      <c s="4" r="A4" t="s">
        <v>64</v>
      </c>
      <c s="9" r="B4" t="n">
        <v>1</v>
      </c>
      <c s="9" r="C4" t="n">
        <v>1</v>
      </c>
    </row>
    <row r="5" spans="1:3">
      <c s="4" r="A5" t="s">
        <v>65</v>
      </c>
      <c s="6" r="B5" t="n">
        <v>2000000</v>
      </c>
      <c s="6" r="C5" t="n">
        <v>2000000</v>
      </c>
    </row>
    <row r="6" spans="1:3">
      <c s="4" r="A6" t="s">
        <v>66</v>
      </c>
      <c s="6" r="B6" t="n">
        <v>0</v>
      </c>
      <c s="6" r="C6" t="n">
        <v>0</v>
      </c>
    </row>
    <row r="7" spans="1:3">
      <c s="4" r="A7" t="s">
        <v>67</v>
      </c>
      <c s="10" r="B7" t="n">
        <v>1.25</v>
      </c>
      <c s="10" r="C7" t="n">
        <v>1.25</v>
      </c>
    </row>
    <row r="8" spans="1:3">
      <c s="4" r="A8" t="s">
        <v>68</v>
      </c>
      <c s="6" r="B8" t="n">
        <v>500000000</v>
      </c>
      <c s="6" r="C8" t="n">
        <v>500000000</v>
      </c>
    </row>
    <row r="9" spans="1:3">
      <c s="4" r="A9" t="s">
        <v>69</v>
      </c>
      <c s="6" r="B9" t="n">
        <v>267000000</v>
      </c>
      <c s="6" r="C9" t="n">
        <v>267000000</v>
      </c>
    </row>
    <row r="10" spans="1:3">
      <c s="4" r="A10" t="s">
        <v>70</v>
      </c>
      <c s="6" r="B10" t="n">
        <v>57600000</v>
      </c>
      <c s="6" r="C10" t="n">
        <v>58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31</v>
      </c>
      <c s="2" r="B1" t="s">
        <v>1</v>
      </c>
    </row>
    <row r="2" spans="1:2">
      <c s="2" r="B2" t="s">
        <v>2</v>
      </c>
    </row>
    <row r="3" spans="1:2">
      <c s="3" r="A3" t="s">
        <v>171</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6</v>
      </c>
      <c s="2" r="B1" t="s">
        <v>1</v>
      </c>
    </row>
    <row r="2" spans="1:2">
      <c s="2" r="B2" t="s">
        <v>2</v>
      </c>
    </row>
    <row r="3" spans="1:2">
      <c s="3" r="A3" t="s">
        <v>174</v>
      </c>
    </row>
    <row r="4" spans="1:2">
      <c s="4" r="A4" t="s">
        <v>23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9</v>
      </c>
      <c s="2" r="B1" t="s">
        <v>1</v>
      </c>
    </row>
    <row r="2" spans="1:2">
      <c s="2" r="B2" t="s">
        <v>2</v>
      </c>
    </row>
    <row r="3" spans="1:2">
      <c s="3" r="A3" t="s">
        <v>177</v>
      </c>
    </row>
    <row r="4" spans="1:2">
      <c s="4" r="A4" t="s">
        <v>240</v>
      </c>
      <c s="4" r="B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74</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9</v>
      </c>
      <c s="2" r="B1" t="s">
        <v>1</v>
      </c>
    </row>
    <row r="2" spans="1:2">
      <c s="2" r="B2" t="s">
        <v>2</v>
      </c>
    </row>
    <row r="3" spans="1:2">
      <c s="3" r="A3" t="s">
        <v>182</v>
      </c>
    </row>
    <row r="4" spans="1:2">
      <c s="4" r="A4" t="s">
        <v>250</v>
      </c>
      <c s="4" r="B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2</v>
      </c>
      <c s="2" r="B1" t="s">
        <v>1</v>
      </c>
    </row>
    <row r="2" spans="1:2">
      <c s="2" r="B2" t="s">
        <v>2</v>
      </c>
    </row>
    <row r="3" spans="1:2">
      <c s="3" r="A3" t="s">
        <v>188</v>
      </c>
    </row>
    <row r="4" spans="1:2">
      <c s="4" r="A4" t="s">
        <v>253</v>
      </c>
      <c s="4" r="B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56</v>
      </c>
    </row>
    <row r="4" spans="1:2">
      <c s="4" r="A4" t="s">
        <v>257</v>
      </c>
      <c s="4" r="B4" t="s">
        <v>258</v>
      </c>
    </row>
    <row r="5" spans="1:2">
      <c s="4" r="A5" t="s">
        <v>259</v>
      </c>
      <c s="4" r="B5" t="s">
        <v>260</v>
      </c>
    </row>
    <row r="6" spans="1:2">
      <c s="4" r="A6" t="s">
        <v>261</v>
      </c>
    </row>
    <row r="7" spans="1:2">
      <c s="3" r="A7" t="s">
        <v>256</v>
      </c>
    </row>
    <row r="8" spans="1:2">
      <c s="4" r="A8" t="s">
        <v>262</v>
      </c>
      <c s="4" r="B8"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0"/>
  </cols>
  <sheetData>
    <row r="1" spans="1:2">
      <c s="1" r="A1" t="s">
        <v>264</v>
      </c>
      <c s="2" r="B1" t="s">
        <v>265</v>
      </c>
    </row>
    <row r="2" spans="1:2">
      <c s="3" r="A2" t="s">
        <v>151</v>
      </c>
    </row>
    <row r="3" spans="1:2">
      <c s="4" r="A3" t="s">
        <v>266</v>
      </c>
      <c s="6" r="B3" t="n">
        <v>3</v>
      </c>
    </row>
    <row r="4" spans="1:2">
      <c s="4" r="A4" t="s">
        <v>267</v>
      </c>
      <c s="6" r="B4" t="n">
        <v>3</v>
      </c>
    </row>
    <row r="5" spans="1:2">
      <c s="4" r="A5" t="s">
        <v>268</v>
      </c>
      <c s="4" r="B5" t="s">
        <v>2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1"/>
    <col customWidth="1" max="5" min="5" width="21"/>
    <col customWidth="1" max="6" min="6" width="21"/>
    <col customWidth="1" max="7" min="7" width="14"/>
  </cols>
  <sheetData>
    <row r="1" spans="1:7">
      <c s="1" r="A1" t="s">
        <v>270</v>
      </c>
      <c s="2" r="B1" t="s">
        <v>271</v>
      </c>
      <c s="2" r="C1" t="s">
        <v>272</v>
      </c>
      <c s="2" r="D1" t="s">
        <v>273</v>
      </c>
      <c s="2" r="E1" t="s">
        <v>274</v>
      </c>
      <c s="2" r="F1" t="s">
        <v>275</v>
      </c>
      <c s="2" r="G1" t="s">
        <v>276</v>
      </c>
    </row>
    <row r="2" spans="1:7">
      <c s="3" r="A2" t="s">
        <v>200</v>
      </c>
    </row>
    <row r="3" spans="1:7">
      <c s="4" r="A3" t="s">
        <v>277</v>
      </c>
      <c s="8" r="D3" t="n">
        <v>0.6</v>
      </c>
      <c s="8" r="E3" t="n">
        <v>10.5</v>
      </c>
    </row>
    <row r="4" spans="1:7">
      <c s="4" r="A4" t="s">
        <v>278</v>
      </c>
    </row>
    <row r="5" spans="1:7">
      <c s="3" r="A5" t="s">
        <v>200</v>
      </c>
    </row>
    <row r="6" spans="1:7">
      <c s="4" r="A6" t="s">
        <v>279</v>
      </c>
      <c s="8" r="F6" t="n">
        <v>-14.7</v>
      </c>
    </row>
    <row r="7" spans="1:7">
      <c s="4" r="A7" t="s">
        <v>280</v>
      </c>
      <c s="7" r="E7" t="n">
        <v>15.6</v>
      </c>
    </row>
    <row r="8" spans="1:7">
      <c s="4" r="A8" t="s">
        <v>281</v>
      </c>
      <c s="8" r="E8" t="n">
        <v>-23.4</v>
      </c>
    </row>
    <row r="9" spans="1:7">
      <c s="4" r="A9" t="s">
        <v>282</v>
      </c>
    </row>
    <row r="10" spans="1:7">
      <c s="3" r="A10" t="s">
        <v>200</v>
      </c>
    </row>
    <row r="11" spans="1:7">
      <c s="4" r="A11" t="s">
        <v>279</v>
      </c>
      <c s="8" r="D11" t="n">
        <v>12.3</v>
      </c>
    </row>
    <row r="12" spans="1:7">
      <c s="4" r="A12" t="s">
        <v>283</v>
      </c>
      <c s="6" r="B12" t="n">
        <v>2</v>
      </c>
    </row>
    <row r="13" spans="1:7">
      <c s="4" r="A13" t="s">
        <v>284</v>
      </c>
      <c s="8" r="B13" t="n">
        <v>13.4</v>
      </c>
    </row>
    <row r="14" spans="1:7">
      <c s="4" r="A14" t="s">
        <v>285</v>
      </c>
    </row>
    <row r="15" spans="1:7">
      <c s="3" r="A15" t="s">
        <v>200</v>
      </c>
    </row>
    <row r="16" spans="1:7">
      <c s="4" r="A16" t="s">
        <v>286</v>
      </c>
      <c s="4" r="G16" t="s">
        <v>287</v>
      </c>
    </row>
    <row r="17" spans="1:7">
      <c s="4" r="A17" t="s">
        <v>205</v>
      </c>
    </row>
    <row r="18" spans="1:7">
      <c s="3" r="A18" t="s">
        <v>200</v>
      </c>
    </row>
    <row r="19" spans="1:7">
      <c s="4" r="A19" t="s">
        <v>288</v>
      </c>
      <c s="8" r="C19" t="n">
        <v>137.3</v>
      </c>
    </row>
    <row r="20" spans="1:7">
      <c s="4" r="A20" t="s">
        <v>289</v>
      </c>
      <c s="6" r="C20" t="n">
        <v>8</v>
      </c>
    </row>
    <row r="21" spans="1:7">
      <c s="4" r="A21" t="s">
        <v>290</v>
      </c>
      <c s="8" r="C21" t="n">
        <v>291.5</v>
      </c>
    </row>
    <row r="22" spans="1:7">
      <c s="4" r="A22" t="s">
        <v>291</v>
      </c>
      <c s="7" r="C22" t="n">
        <v>78.2</v>
      </c>
    </row>
    <row r="23" spans="1:7">
      <c s="4" r="A23" t="s">
        <v>292</v>
      </c>
      <c s="7" r="C23" t="n">
        <v>20.9</v>
      </c>
    </row>
    <row r="24" spans="1:7">
      <c s="4" r="A24" t="s">
        <v>293</v>
      </c>
      <c s="9" r="C24" t="n">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4</v>
      </c>
      <c s="2" r="B1" t="s">
        <v>2</v>
      </c>
      <c s="2" r="C1" t="s">
        <v>25</v>
      </c>
      <c s="2" r="D1" t="s">
        <v>295</v>
      </c>
    </row>
    <row r="2" spans="1:4">
      <c s="3" r="A2" t="s">
        <v>200</v>
      </c>
    </row>
    <row r="3" spans="1:4">
      <c s="4" r="A3" t="s">
        <v>296</v>
      </c>
      <c s="8" r="B3" t="n">
        <v>1747.1</v>
      </c>
      <c s="8" r="C3" t="n">
        <v>1743.6</v>
      </c>
    </row>
    <row r="4" spans="1:4">
      <c s="4" r="A4" t="s">
        <v>297</v>
      </c>
    </row>
    <row r="5" spans="1:4">
      <c s="3" r="A5" t="s">
        <v>200</v>
      </c>
    </row>
    <row r="6" spans="1:4">
      <c s="4" r="A6" t="s">
        <v>298</v>
      </c>
      <c s="8" r="D6" t="n">
        <v>36.2</v>
      </c>
    </row>
    <row r="7" spans="1:4">
      <c s="4" r="A7" t="s">
        <v>124</v>
      </c>
      <c s="6" r="D7" t="n">
        <v>59</v>
      </c>
    </row>
    <row r="8" spans="1:4">
      <c s="4" r="A8" t="s">
        <v>30</v>
      </c>
      <c s="7" r="D8" t="n">
        <v>38.8</v>
      </c>
    </row>
    <row r="9" spans="1:4">
      <c s="4" r="A9" t="s">
        <v>299</v>
      </c>
      <c s="7" r="D9" t="n">
        <v>163.8</v>
      </c>
    </row>
    <row r="10" spans="1:4">
      <c s="4" r="A10" t="s">
        <v>300</v>
      </c>
      <c s="7" r="D10" t="n">
        <v>108.8</v>
      </c>
    </row>
    <row r="11" spans="1:4">
      <c s="4" r="A11" t="s">
        <v>36</v>
      </c>
      <c s="7" r="D11" t="n">
        <v>7.9</v>
      </c>
    </row>
    <row r="12" spans="1:4">
      <c s="4" r="A12" t="s">
        <v>296</v>
      </c>
      <c s="7" r="D12" t="n">
        <v>66.3</v>
      </c>
    </row>
    <row r="13" spans="1:4">
      <c s="4" r="A13" t="s">
        <v>301</v>
      </c>
      <c s="7" r="D13" t="n">
        <v>-24.6</v>
      </c>
    </row>
    <row r="14" spans="1:4">
      <c s="4" r="A14" t="s">
        <v>46</v>
      </c>
      <c s="7" r="D14" t="n">
        <v>-10.5</v>
      </c>
    </row>
    <row r="15" spans="1:4">
      <c s="4" r="A15" t="s">
        <v>302</v>
      </c>
      <c s="7" r="D15" t="n">
        <v>-83.7</v>
      </c>
    </row>
    <row r="16" spans="1:4">
      <c s="4" r="A16" t="s">
        <v>303</v>
      </c>
      <c s="6" r="D16" t="n">
        <v>362</v>
      </c>
    </row>
    <row r="17" spans="1:4">
      <c s="4" r="A17" t="s">
        <v>304</v>
      </c>
      <c s="7" r="D17" t="n">
        <v>80.2</v>
      </c>
    </row>
    <row r="18" spans="1:4">
      <c s="4" r="A18" t="s">
        <v>305</v>
      </c>
      <c s="7" r="D18" t="n">
        <v>8.6</v>
      </c>
    </row>
    <row r="19" spans="1:4">
      <c s="4" r="A19" t="s">
        <v>306</v>
      </c>
      <c s="7" r="D19" t="n">
        <v>155.2</v>
      </c>
    </row>
    <row r="20" spans="1:4">
      <c s="4" r="A20" t="s">
        <v>307</v>
      </c>
      <c s="9" r="D20" t="n">
        <v>1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3" r="A3" t="s">
        <v>73</v>
      </c>
    </row>
    <row r="4" spans="1:3">
      <c s="4" r="A4" t="s">
        <v>74</v>
      </c>
      <c s="8" r="B4" t="n">
        <v>2172.2</v>
      </c>
      <c s="8" r="C4" t="n">
        <v>2260.3</v>
      </c>
    </row>
    <row r="5" spans="1:3">
      <c s="4" r="A5" t="s">
        <v>75</v>
      </c>
      <c s="7" r="B5" t="n">
        <v>479.2</v>
      </c>
      <c s="7" r="C5" t="n">
        <v>485.8</v>
      </c>
    </row>
    <row r="6" spans="1:3">
      <c s="4" r="A6" t="s">
        <v>76</v>
      </c>
      <c s="7" r="B6" t="n">
        <v>2651.4</v>
      </c>
      <c s="7" r="C6" t="n">
        <v>2746.1</v>
      </c>
    </row>
    <row r="7" spans="1:3">
      <c s="4" r="A7" t="s">
        <v>77</v>
      </c>
      <c s="7" r="B7" t="n">
        <v>1701.2</v>
      </c>
      <c s="7" r="C7" t="n">
        <v>1780.3</v>
      </c>
    </row>
    <row r="8" spans="1:3">
      <c s="4" r="A8" t="s">
        <v>78</v>
      </c>
      <c s="7" r="B8" t="n">
        <v>380.9</v>
      </c>
      <c s="7" r="C8" t="n">
        <v>386.1</v>
      </c>
    </row>
    <row r="9" spans="1:3">
      <c s="4" r="A9" t="s">
        <v>79</v>
      </c>
      <c s="7" r="B9" t="n">
        <v>2082.1</v>
      </c>
      <c s="7" r="C9" t="n">
        <v>2166.4</v>
      </c>
    </row>
    <row r="10" spans="1:3">
      <c s="4" r="A10" t="s">
        <v>80</v>
      </c>
      <c s="6" r="B10" t="n">
        <v>471</v>
      </c>
      <c s="6" r="C10" t="n">
        <v>480</v>
      </c>
    </row>
    <row r="11" spans="1:3">
      <c s="4" r="A11" t="s">
        <v>81</v>
      </c>
      <c s="7" r="B11" t="n">
        <v>98.3</v>
      </c>
      <c s="7" r="C11" t="n">
        <v>99.7</v>
      </c>
    </row>
    <row r="12" spans="1:3">
      <c s="4" r="A12" t="s">
        <v>82</v>
      </c>
      <c s="7" r="B12" t="n">
        <v>569.3</v>
      </c>
      <c s="7" r="C12" t="n">
        <v>579.7</v>
      </c>
    </row>
    <row r="13" spans="1:3">
      <c s="4" r="A13" t="s">
        <v>83</v>
      </c>
      <c s="7" r="B13" t="n">
        <v>331.6</v>
      </c>
      <c s="7" r="C13" t="n">
        <v>330.9</v>
      </c>
    </row>
    <row r="14" spans="1:3">
      <c s="4" r="A14" t="s">
        <v>84</v>
      </c>
      <c s="7" r="B14" t="n">
        <v>9.699999999999999</v>
      </c>
      <c s="7" r="C14" t="n">
        <v>19.8</v>
      </c>
    </row>
    <row r="15" spans="1:3">
      <c s="4" r="A15" t="s">
        <v>85</v>
      </c>
      <c s="6" r="B15" t="n">
        <v>107</v>
      </c>
      <c s="7" r="C15" t="n">
        <v>113.4</v>
      </c>
    </row>
    <row r="16" spans="1:3">
      <c s="4" r="A16" t="s">
        <v>86</v>
      </c>
      <c s="7" r="B16" t="n">
        <v>-12.3</v>
      </c>
    </row>
    <row r="17" spans="1:3">
      <c s="4" r="A17" t="s">
        <v>87</v>
      </c>
      <c s="7" r="B17" t="n">
        <v>133.3</v>
      </c>
      <c s="7" r="C17" t="n">
        <v>115.6</v>
      </c>
    </row>
    <row r="18" spans="1:3">
      <c s="4" r="A18" t="s">
        <v>88</v>
      </c>
      <c s="7" r="B18" t="n">
        <v>68.2</v>
      </c>
      <c s="6" r="C18" t="n">
        <v>69</v>
      </c>
    </row>
    <row r="19" spans="1:3">
      <c s="4" r="A19" t="s">
        <v>89</v>
      </c>
      <c s="7" r="C19" t="n">
        <v>28.3</v>
      </c>
    </row>
    <row r="20" spans="1:3">
      <c s="4" r="A20" t="s">
        <v>90</v>
      </c>
      <c s="7" r="B20" t="n">
        <v>65.09999999999999</v>
      </c>
      <c s="7" r="C20" t="n">
        <v>18.3</v>
      </c>
    </row>
    <row r="21" spans="1:3">
      <c s="4" r="A21" t="s">
        <v>91</v>
      </c>
      <c s="6" r="B21" t="n">
        <v>25</v>
      </c>
      <c s="7" r="C21" t="n">
        <v>6.4</v>
      </c>
    </row>
    <row r="22" spans="1:3">
      <c s="4" r="A22" t="s">
        <v>92</v>
      </c>
      <c s="7" r="B22" t="n">
        <v>40.1</v>
      </c>
      <c s="7" r="C22" t="n">
        <v>11.9</v>
      </c>
    </row>
    <row r="23" spans="1:3">
      <c s="4" r="A23" t="s">
        <v>93</v>
      </c>
      <c s="7" r="B23" t="n">
        <v>0.3</v>
      </c>
      <c s="7" r="C23" t="n">
        <v>-10.4</v>
      </c>
    </row>
    <row r="24" spans="1:3">
      <c s="4" r="A24" t="s">
        <v>94</v>
      </c>
      <c s="8" r="B24" t="n">
        <v>39.8</v>
      </c>
      <c s="8" r="C24" t="n">
        <v>22.3</v>
      </c>
    </row>
    <row r="25" spans="1:3">
      <c s="3" r="A25" t="s">
        <v>95</v>
      </c>
    </row>
    <row r="26" spans="1:3">
      <c s="4" r="A26" t="s">
        <v>96</v>
      </c>
      <c s="10" r="B26" t="n">
        <v>0.19</v>
      </c>
      <c s="10" r="C26" t="n">
        <v>0.11</v>
      </c>
    </row>
    <row r="27" spans="1:3">
      <c s="4" r="A27" t="s">
        <v>97</v>
      </c>
      <c s="11" r="B27" t="n">
        <v>0.19</v>
      </c>
      <c s="11" r="C27" t="n">
        <v>0.11</v>
      </c>
    </row>
    <row r="28" spans="1:3">
      <c s="4" r="A28" t="s">
        <v>98</v>
      </c>
      <c s="10" r="B28" t="n">
        <v>0.26</v>
      </c>
      <c s="10" r="C28" t="n">
        <v>0.26</v>
      </c>
    </row>
    <row r="29" spans="1:3">
      <c s="3" r="A29" t="s">
        <v>99</v>
      </c>
    </row>
    <row r="30" spans="1:3">
      <c s="4" r="A30" t="s">
        <v>100</v>
      </c>
      <c s="7" r="B30" t="n">
        <v>209.6</v>
      </c>
      <c s="7" r="C30" t="n">
        <v>200.6</v>
      </c>
    </row>
    <row r="31" spans="1:3">
      <c s="4" r="A31" t="s">
        <v>101</v>
      </c>
      <c s="7" r="B31" t="n">
        <v>210.8</v>
      </c>
      <c s="7" r="C31" t="n">
        <v>2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7"/>
  </cols>
  <sheetData>
    <row r="1" spans="1:2">
      <c s="1" r="A1" t="s">
        <v>308</v>
      </c>
      <c s="2" r="B1" t="s">
        <v>1</v>
      </c>
    </row>
    <row r="2" spans="1:2">
      <c s="2" r="B2" t="s">
        <v>273</v>
      </c>
    </row>
    <row r="3" spans="1:2">
      <c s="4" r="A3" t="s">
        <v>309</v>
      </c>
    </row>
    <row r="4" spans="1:2">
      <c s="3" r="A4" t="s">
        <v>310</v>
      </c>
    </row>
    <row r="5" spans="1:2">
      <c s="4" r="A5" t="s">
        <v>311</v>
      </c>
      <c s="8" r="B5" t="n">
        <v>98.40000000000001</v>
      </c>
    </row>
    <row r="6" spans="1:2">
      <c s="4" r="A6" t="s">
        <v>312</v>
      </c>
      <c s="4" r="B6" t="s">
        <v>313</v>
      </c>
    </row>
    <row r="7" spans="1:2">
      <c s="4" r="A7" t="s">
        <v>314</v>
      </c>
    </row>
    <row r="8" spans="1:2">
      <c s="3" r="A8" t="s">
        <v>310</v>
      </c>
    </row>
    <row r="9" spans="1:2">
      <c s="4" r="A9" t="s">
        <v>315</v>
      </c>
      <c s="4" r="B9" t="s">
        <v>316</v>
      </c>
    </row>
    <row r="10" spans="1:2">
      <c s="4" r="A10" t="s">
        <v>317</v>
      </c>
      <c s="4" r="B10" t="s">
        <v>318</v>
      </c>
    </row>
    <row r="11" spans="1:2">
      <c s="4" r="A11" t="s">
        <v>319</v>
      </c>
    </row>
    <row r="12" spans="1:2">
      <c s="3" r="A12" t="s">
        <v>310</v>
      </c>
    </row>
    <row r="13" spans="1:2">
      <c s="4" r="A13" t="s">
        <v>315</v>
      </c>
      <c s="4" r="B13" t="s">
        <v>320</v>
      </c>
    </row>
    <row r="14" spans="1:2">
      <c s="4" r="A14" t="s">
        <v>317</v>
      </c>
      <c s="4" r="B14" t="s">
        <v>321</v>
      </c>
    </row>
    <row r="15" spans="1:2">
      <c s="4" r="A15" t="s">
        <v>322</v>
      </c>
    </row>
    <row r="16" spans="1:2">
      <c s="3" r="A16" t="s">
        <v>310</v>
      </c>
    </row>
    <row r="17" spans="1:2">
      <c s="4" r="A17" t="s">
        <v>311</v>
      </c>
      <c s="8" r="B17" t="n">
        <v>10.1</v>
      </c>
    </row>
    <row r="18" spans="1:2">
      <c s="4" r="A18" t="s">
        <v>312</v>
      </c>
      <c s="4" r="B18" t="s">
        <v>323</v>
      </c>
    </row>
    <row r="19" spans="1:2">
      <c s="4" r="A19" t="s">
        <v>315</v>
      </c>
      <c s="4" r="B19" t="s">
        <v>324</v>
      </c>
    </row>
    <row r="20" spans="1:2">
      <c s="4" r="A20" t="s">
        <v>325</v>
      </c>
    </row>
    <row r="21" spans="1:2">
      <c s="3" r="A21" t="s">
        <v>310</v>
      </c>
    </row>
    <row r="22" spans="1:2">
      <c s="4" r="A22" t="s">
        <v>326</v>
      </c>
      <c s="4" r="B22" t="s">
        <v>327</v>
      </c>
    </row>
    <row r="23" spans="1:2">
      <c s="4" r="A23" t="s">
        <v>328</v>
      </c>
    </row>
    <row r="24" spans="1:2">
      <c s="3" r="A24" t="s">
        <v>310</v>
      </c>
    </row>
    <row r="25" spans="1:2">
      <c s="4" r="A25" t="s">
        <v>326</v>
      </c>
      <c s="4" r="B25" t="s">
        <v>329</v>
      </c>
    </row>
    <row r="26" spans="1:2">
      <c s="4" r="A26" t="s">
        <v>330</v>
      </c>
    </row>
    <row r="27" spans="1:2">
      <c s="3" r="A27" t="s">
        <v>310</v>
      </c>
    </row>
    <row r="28" spans="1:2">
      <c s="4" r="A28" t="s">
        <v>311</v>
      </c>
      <c s="8" r="B28" t="n">
        <v>1.6</v>
      </c>
    </row>
    <row r="29" spans="1:2">
      <c s="4" r="A29" t="s">
        <v>312</v>
      </c>
      <c s="4" r="B29" t="s">
        <v>323</v>
      </c>
    </row>
    <row r="30" spans="1:2">
      <c s="4" r="A30" t="s">
        <v>315</v>
      </c>
      <c s="4" r="B30" t="s">
        <v>331</v>
      </c>
    </row>
    <row r="31" spans="1:2">
      <c s="4" r="A31" t="s">
        <v>326</v>
      </c>
      <c s="4" r="B31" t="s">
        <v>332</v>
      </c>
    </row>
    <row r="32" spans="1:2">
      <c s="4" r="A32" t="s">
        <v>333</v>
      </c>
    </row>
    <row r="33" spans="1:2">
      <c s="3" r="A33" t="s">
        <v>310</v>
      </c>
    </row>
    <row r="34" spans="1:2">
      <c s="4" r="A34" t="s">
        <v>311</v>
      </c>
      <c s="8" r="B34" t="n">
        <v>0.3</v>
      </c>
    </row>
    <row r="35" spans="1:2">
      <c s="4" r="A35" t="s">
        <v>312</v>
      </c>
      <c s="4" r="B35" t="s">
        <v>313</v>
      </c>
    </row>
    <row r="36" spans="1:2">
      <c s="4" r="A36" t="s">
        <v>315</v>
      </c>
      <c s="4" r="B36"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s="1" r="A1" t="s">
        <v>334</v>
      </c>
      <c s="2" r="B1" t="s">
        <v>1</v>
      </c>
    </row>
    <row r="2" spans="1:2">
      <c s="2" r="B2" t="s">
        <v>335</v>
      </c>
    </row>
    <row r="3" spans="1:2">
      <c s="3" r="A3" t="s">
        <v>154</v>
      </c>
    </row>
    <row r="4" spans="1:2">
      <c s="4" r="A4" t="s">
        <v>280</v>
      </c>
      <c s="8" r="B4" t="n">
        <v>2806.7</v>
      </c>
    </row>
    <row r="5" spans="1:2">
      <c s="4" r="A5" t="s">
        <v>94</v>
      </c>
      <c s="8" r="B5" t="n">
        <v>33.4</v>
      </c>
    </row>
    <row r="6" spans="1:2">
      <c s="3" r="A6" t="s">
        <v>336</v>
      </c>
    </row>
    <row r="7" spans="1:2">
      <c s="4" r="A7" t="s">
        <v>337</v>
      </c>
      <c s="10" r="B7" t="n">
        <v>0.16</v>
      </c>
    </row>
    <row r="8" spans="1:2">
      <c s="4" r="A8" t="s">
        <v>338</v>
      </c>
      <c s="10" r="B8" t="n">
        <v>0.16</v>
      </c>
    </row>
    <row r="9" spans="1:2">
      <c s="4" r="A9" t="s">
        <v>339</v>
      </c>
      <c s="8" r="B9" t="n">
        <v>21.4</v>
      </c>
    </row>
    <row r="10" spans="1:2">
      <c s="4" r="A10" t="s">
        <v>340</v>
      </c>
      <c s="8" r="B10" t="n">
        <v>1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41</v>
      </c>
      <c s="2" r="B1" t="s">
        <v>1</v>
      </c>
    </row>
    <row r="2" spans="1:2">
      <c s="2" r="B2" t="s">
        <v>274</v>
      </c>
    </row>
    <row r="3" spans="1:2">
      <c s="3" r="A3" t="s">
        <v>154</v>
      </c>
    </row>
    <row r="4" spans="1:2">
      <c s="4" r="A4" t="s">
        <v>342</v>
      </c>
      <c s="8" r="B4" t="n">
        <v>2.4</v>
      </c>
    </row>
    <row r="5" spans="1:2">
      <c s="4" r="A5" t="s">
        <v>343</v>
      </c>
      <c s="7" r="B5" t="n">
        <v>23.3</v>
      </c>
    </row>
    <row r="6" spans="1:2">
      <c s="4" r="A6" t="s">
        <v>344</v>
      </c>
      <c s="6" r="B6" t="n">
        <v>3</v>
      </c>
    </row>
    <row r="7" spans="1:2">
      <c s="4" r="A7" t="s">
        <v>345</v>
      </c>
      <c s="7" r="B7" t="n">
        <v>0.8</v>
      </c>
    </row>
    <row r="8" spans="1:2">
      <c s="4" r="A8" t="s">
        <v>346</v>
      </c>
      <c s="8" r="B8"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47</v>
      </c>
      <c s="2" r="B1" t="s">
        <v>2</v>
      </c>
      <c s="2" r="C1" t="s">
        <v>25</v>
      </c>
    </row>
    <row r="2" spans="1:3">
      <c s="3" r="A2" t="s">
        <v>348</v>
      </c>
    </row>
    <row r="3" spans="1:3">
      <c s="4" r="A3" t="s">
        <v>349</v>
      </c>
      <c s="8" r="B3" t="n">
        <v>251.8</v>
      </c>
      <c s="8" r="C3" t="n">
        <v>247.2</v>
      </c>
    </row>
    <row r="4" spans="1:3">
      <c s="4" r="A4" t="s">
        <v>350</v>
      </c>
      <c s="7" r="B4" t="n">
        <v>166.6</v>
      </c>
      <c s="7" r="C4" t="n">
        <v>156.1</v>
      </c>
    </row>
    <row r="5" spans="1:3">
      <c s="4" r="A5" t="s">
        <v>351</v>
      </c>
      <c s="7" r="B5" t="n">
        <v>275.5</v>
      </c>
      <c s="7" r="C5" t="n">
        <v>275.2</v>
      </c>
    </row>
    <row r="6" spans="1:3">
      <c s="4" r="A6" t="s">
        <v>352</v>
      </c>
      <c s="7" r="B6" t="n">
        <v>-86.59999999999999</v>
      </c>
      <c s="7" r="C6" t="n">
        <v>-86.5</v>
      </c>
    </row>
    <row r="7" spans="1:3">
      <c s="4" r="A7" t="s">
        <v>353</v>
      </c>
      <c s="8" r="B7" t="n">
        <v>607.3</v>
      </c>
      <c s="9" r="C7" t="n">
        <v>5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25</v>
      </c>
    </row>
    <row r="2" spans="1:3">
      <c s="3" r="A2" t="s">
        <v>159</v>
      </c>
    </row>
    <row r="3" spans="1:3">
      <c s="4" r="A3" t="s">
        <v>355</v>
      </c>
      <c s="8" r="B3" t="n">
        <v>112.5</v>
      </c>
      <c s="8" r="C3" t="n">
        <v>113.6</v>
      </c>
    </row>
    <row r="4" spans="1:3">
      <c s="4" r="A4" t="s">
        <v>356</v>
      </c>
      <c s="7" r="B4" t="n">
        <v>1221.7</v>
      </c>
      <c s="7" r="C4" t="n">
        <v>1224.7</v>
      </c>
    </row>
    <row r="5" spans="1:3">
      <c s="4" r="A5" t="s">
        <v>357</v>
      </c>
      <c s="7" r="B5" t="n">
        <v>6158.6</v>
      </c>
      <c s="7" r="C5" t="n">
        <v>6160.3</v>
      </c>
    </row>
    <row r="6" spans="1:3">
      <c s="4" r="A6" t="s">
        <v>358</v>
      </c>
      <c s="7" r="B6" t="n">
        <v>7492.8</v>
      </c>
      <c s="7" r="C6" t="n">
        <v>7498.6</v>
      </c>
    </row>
    <row r="7" spans="1:3">
      <c s="4" r="A7" t="s">
        <v>359</v>
      </c>
      <c s="7" r="B7" t="n">
        <v>-6080.4</v>
      </c>
      <c s="7" r="C7" t="n">
        <v>-6050.5</v>
      </c>
    </row>
    <row r="8" spans="1:3">
      <c s="4" r="A8" t="s">
        <v>353</v>
      </c>
      <c s="8" r="B8" t="n">
        <v>1412.4</v>
      </c>
      <c s="8" r="C8" t="n">
        <v>144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360</v>
      </c>
      <c s="2" r="B1" t="s">
        <v>1</v>
      </c>
    </row>
    <row r="2" spans="1:3">
      <c s="2" r="B2" t="s">
        <v>2</v>
      </c>
      <c s="2" r="C2" t="s">
        <v>72</v>
      </c>
    </row>
    <row r="3" spans="1:3">
      <c s="3" r="A3" t="s">
        <v>159</v>
      </c>
    </row>
    <row r="4" spans="1:3">
      <c s="4" r="A4" t="s">
        <v>361</v>
      </c>
      <c s="8" r="B4" t="n">
        <v>78.3</v>
      </c>
      <c s="8" r="C4" t="n">
        <v>82.9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2</v>
      </c>
      <c s="2" r="B1" t="s">
        <v>1</v>
      </c>
    </row>
    <row r="2" spans="1:3">
      <c s="2" r="B2" t="s">
        <v>2</v>
      </c>
      <c s="2" r="C2" t="s">
        <v>25</v>
      </c>
    </row>
    <row r="3" spans="1:3">
      <c s="3" r="A3" t="s">
        <v>363</v>
      </c>
    </row>
    <row r="4" spans="1:3">
      <c s="4" r="A4" t="s">
        <v>364</v>
      </c>
      <c s="8" r="B4" t="n">
        <v>4779.2</v>
      </c>
      <c s="8" r="C4" t="n">
        <v>4768.3</v>
      </c>
    </row>
    <row r="5" spans="1:3">
      <c s="4" r="A5" t="s">
        <v>365</v>
      </c>
      <c s="7" r="B5" t="n">
        <v>-3032.1</v>
      </c>
      <c s="7" r="C5" t="n">
        <v>-3024.7</v>
      </c>
    </row>
    <row r="6" spans="1:3">
      <c s="4" r="A6" t="s">
        <v>296</v>
      </c>
      <c s="7" r="B6" t="n">
        <v>1747.1</v>
      </c>
      <c s="7" r="C6" t="n">
        <v>1743.6</v>
      </c>
    </row>
    <row r="7" spans="1:3">
      <c s="4" r="A7" t="s">
        <v>366</v>
      </c>
      <c s="7" r="B7" t="n">
        <v>3.5</v>
      </c>
    </row>
    <row r="8" spans="1:3">
      <c s="4" r="A8" t="s">
        <v>367</v>
      </c>
    </row>
    <row r="9" spans="1:3">
      <c s="3" r="A9" t="s">
        <v>363</v>
      </c>
    </row>
    <row r="10" spans="1:3">
      <c s="4" r="A10" t="s">
        <v>364</v>
      </c>
      <c s="7" r="B10" t="n">
        <v>739.2</v>
      </c>
      <c s="7" r="C10" t="n">
        <v>739.2</v>
      </c>
    </row>
    <row r="11" spans="1:3">
      <c s="4" r="A11" t="s">
        <v>365</v>
      </c>
      <c s="6" r="B11" t="n">
        <v>-688</v>
      </c>
      <c s="6" r="C11" t="n">
        <v>-688</v>
      </c>
    </row>
    <row r="12" spans="1:3">
      <c s="4" r="A12" t="s">
        <v>296</v>
      </c>
      <c s="7" r="B12" t="n">
        <v>51.2</v>
      </c>
      <c s="7" r="C12" t="n">
        <v>51.2</v>
      </c>
    </row>
    <row r="13" spans="1:3">
      <c s="4" r="A13" t="s">
        <v>368</v>
      </c>
    </row>
    <row r="14" spans="1:3">
      <c s="3" r="A14" t="s">
        <v>363</v>
      </c>
    </row>
    <row r="15" spans="1:3">
      <c s="4" r="A15" t="s">
        <v>364</v>
      </c>
      <c s="7" r="B15" t="n">
        <v>1914.9</v>
      </c>
      <c s="6" r="C15" t="n">
        <v>1914</v>
      </c>
    </row>
    <row r="16" spans="1:3">
      <c s="4" r="A16" t="s">
        <v>365</v>
      </c>
      <c s="7" r="B16" t="n">
        <v>-1105.2</v>
      </c>
      <c s="7" r="C16" t="n">
        <v>-1105.2</v>
      </c>
    </row>
    <row r="17" spans="1:3">
      <c s="4" r="A17" t="s">
        <v>296</v>
      </c>
      <c s="7" r="B17" t="n">
        <v>809.7</v>
      </c>
      <c s="7" r="C17" t="n">
        <v>808.8</v>
      </c>
    </row>
    <row r="18" spans="1:3">
      <c s="4" r="A18" t="s">
        <v>366</v>
      </c>
      <c s="7" r="B18" t="n">
        <v>0.9</v>
      </c>
    </row>
    <row r="19" spans="1:3">
      <c s="4" r="A19" t="s">
        <v>369</v>
      </c>
    </row>
    <row r="20" spans="1:3">
      <c s="3" r="A20" t="s">
        <v>363</v>
      </c>
    </row>
    <row r="21" spans="1:3">
      <c s="4" r="A21" t="s">
        <v>364</v>
      </c>
      <c s="6" r="B21" t="n">
        <v>992</v>
      </c>
      <c s="7" r="C21" t="n">
        <v>991.5</v>
      </c>
    </row>
    <row r="22" spans="1:3">
      <c s="4" r="A22" t="s">
        <v>365</v>
      </c>
      <c s="7" r="B22" t="n">
        <v>-219.8</v>
      </c>
      <c s="7" r="C22" t="n">
        <v>-219.7</v>
      </c>
    </row>
    <row r="23" spans="1:3">
      <c s="4" r="A23" t="s">
        <v>296</v>
      </c>
      <c s="7" r="B23" t="n">
        <v>772.2</v>
      </c>
      <c s="7" r="C23" t="n">
        <v>771.8</v>
      </c>
    </row>
    <row r="24" spans="1:3">
      <c s="4" r="A24" t="s">
        <v>366</v>
      </c>
      <c s="7" r="B24" t="n">
        <v>0.4</v>
      </c>
    </row>
    <row r="25" spans="1:3">
      <c s="4" r="A25" t="s">
        <v>370</v>
      </c>
    </row>
    <row r="26" spans="1:3">
      <c s="3" r="A26" t="s">
        <v>363</v>
      </c>
    </row>
    <row r="27" spans="1:3">
      <c s="4" r="A27" t="s">
        <v>364</v>
      </c>
      <c s="7" r="B27" t="n">
        <v>1133.1</v>
      </c>
      <c s="7" r="C27" t="n">
        <v>1123.6</v>
      </c>
    </row>
    <row r="28" spans="1:3">
      <c s="4" r="A28" t="s">
        <v>365</v>
      </c>
      <c s="7" r="B28" t="n">
        <v>-1019.1</v>
      </c>
      <c s="7" r="C28" t="n">
        <v>-1011.8</v>
      </c>
    </row>
    <row r="29" spans="1:3">
      <c s="4" r="A29" t="s">
        <v>296</v>
      </c>
      <c s="6" r="B29" t="n">
        <v>114</v>
      </c>
      <c s="8" r="C29" t="n">
        <v>111.8</v>
      </c>
    </row>
    <row r="30" spans="1:3">
      <c s="4" r="A30" t="s">
        <v>366</v>
      </c>
      <c s="8" r="B30"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v>
      </c>
      <c s="2" r="C1" t="s">
        <v>25</v>
      </c>
    </row>
    <row r="2" spans="1:3">
      <c s="3" r="A2" t="s">
        <v>372</v>
      </c>
    </row>
    <row r="3" spans="1:3">
      <c s="4" r="A3" t="s">
        <v>373</v>
      </c>
      <c s="8" r="B3" t="n">
        <v>1013.9</v>
      </c>
      <c s="8" r="C3" t="n">
        <v>1108.5</v>
      </c>
    </row>
    <row r="4" spans="1:3">
      <c s="4" r="A4" t="s">
        <v>374</v>
      </c>
      <c s="7" r="B4" t="n">
        <v>-625.6</v>
      </c>
      <c s="7" r="C4" t="n">
        <v>-702.6</v>
      </c>
    </row>
    <row r="5" spans="1:3">
      <c s="4" r="A5" t="s">
        <v>375</v>
      </c>
      <c s="7" r="B5" t="n">
        <v>388.3</v>
      </c>
      <c s="7" r="C5" t="n">
        <v>405.9</v>
      </c>
    </row>
    <row r="6" spans="1:3">
      <c s="4" r="A6" t="s">
        <v>376</v>
      </c>
      <c s="6" r="B6" t="n">
        <v>1046</v>
      </c>
      <c s="7" r="C6" t="n">
        <v>1140.6</v>
      </c>
    </row>
    <row r="7" spans="1:3">
      <c s="4" r="A7" t="s">
        <v>377</v>
      </c>
      <c s="7" r="B7" t="n">
        <v>420.4</v>
      </c>
      <c s="6" r="C7" t="n">
        <v>438</v>
      </c>
    </row>
    <row r="8" spans="1:3">
      <c s="4" r="A8" t="s">
        <v>378</v>
      </c>
    </row>
    <row r="9" spans="1:3">
      <c s="3" r="A9" t="s">
        <v>372</v>
      </c>
    </row>
    <row r="10" spans="1:3">
      <c s="4" r="A10" t="s">
        <v>379</v>
      </c>
      <c s="7" r="B10" t="n">
        <v>32.1</v>
      </c>
      <c s="7" r="C10" t="n">
        <v>32.1</v>
      </c>
    </row>
    <row r="11" spans="1:3">
      <c s="4" r="A11" t="s">
        <v>309</v>
      </c>
    </row>
    <row r="12" spans="1:3">
      <c s="3" r="A12" t="s">
        <v>372</v>
      </c>
    </row>
    <row r="13" spans="1:3">
      <c s="4" r="A13" t="s">
        <v>373</v>
      </c>
      <c s="7" r="B13" t="n">
        <v>933.7</v>
      </c>
      <c s="7" r="C13" t="n">
        <v>932.1</v>
      </c>
    </row>
    <row r="14" spans="1:3">
      <c s="4" r="A14" t="s">
        <v>374</v>
      </c>
      <c s="7" r="B14" t="n">
        <v>-573.5</v>
      </c>
      <c s="7" r="C14" t="n">
        <v>-555.3</v>
      </c>
    </row>
    <row r="15" spans="1:3">
      <c s="4" r="A15" t="s">
        <v>375</v>
      </c>
      <c s="7" r="B15" t="n">
        <v>360.2</v>
      </c>
      <c s="7" r="C15" t="n">
        <v>376.8</v>
      </c>
    </row>
    <row r="16" spans="1:3">
      <c s="4" r="A16" t="s">
        <v>380</v>
      </c>
    </row>
    <row r="17" spans="1:3">
      <c s="3" r="A17" t="s">
        <v>372</v>
      </c>
    </row>
    <row r="18" spans="1:3">
      <c s="4" r="A18" t="s">
        <v>373</v>
      </c>
      <c s="6" r="B18" t="n">
        <v>2</v>
      </c>
      <c s="7" r="C18" t="n">
        <v>98.3</v>
      </c>
    </row>
    <row r="19" spans="1:3">
      <c s="4" r="A19" t="s">
        <v>374</v>
      </c>
      <c s="6" r="B19" t="n">
        <v>-2</v>
      </c>
      <c s="7" r="C19" t="n">
        <v>-98.3</v>
      </c>
    </row>
    <row r="20" spans="1:3">
      <c s="4" r="A20" t="s">
        <v>381</v>
      </c>
    </row>
    <row r="21" spans="1:3">
      <c s="3" r="A21" t="s">
        <v>372</v>
      </c>
    </row>
    <row r="22" spans="1:3">
      <c s="4" r="A22" t="s">
        <v>373</v>
      </c>
      <c s="7" r="B22" t="n">
        <v>30.7</v>
      </c>
      <c s="7" r="C22" t="n">
        <v>30.6</v>
      </c>
    </row>
    <row r="23" spans="1:3">
      <c s="4" r="A23" t="s">
        <v>374</v>
      </c>
      <c s="7" r="B23" t="n">
        <v>-30.1</v>
      </c>
      <c s="7" r="C23" t="n">
        <v>-29.9</v>
      </c>
    </row>
    <row r="24" spans="1:3">
      <c s="4" r="A24" t="s">
        <v>375</v>
      </c>
      <c s="7" r="B24" t="n">
        <v>0.6</v>
      </c>
      <c s="7" r="C24" t="n">
        <v>0.7</v>
      </c>
    </row>
    <row r="25" spans="1:3">
      <c s="4" r="A25" t="s">
        <v>378</v>
      </c>
    </row>
    <row r="26" spans="1:3">
      <c s="3" r="A26" t="s">
        <v>372</v>
      </c>
    </row>
    <row r="27" spans="1:3">
      <c s="4" r="A27" t="s">
        <v>373</v>
      </c>
      <c s="7" r="B27" t="n">
        <v>47.5</v>
      </c>
      <c s="7" r="C27" t="n">
        <v>47.5</v>
      </c>
    </row>
    <row r="28" spans="1:3">
      <c s="4" r="A28" t="s">
        <v>374</v>
      </c>
      <c s="6" r="B28" t="n">
        <v>-20</v>
      </c>
      <c s="7" r="C28" t="n">
        <v>-19.1</v>
      </c>
    </row>
    <row r="29" spans="1:3">
      <c s="4" r="A29" t="s">
        <v>375</v>
      </c>
      <c s="8" r="B29" t="n">
        <v>27.5</v>
      </c>
      <c s="8" r="C29" t="n">
        <v>2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2</v>
      </c>
      <c s="2" r="B1" t="s">
        <v>1</v>
      </c>
    </row>
    <row r="2" spans="1:3">
      <c s="2" r="B2" t="s">
        <v>2</v>
      </c>
      <c s="2" r="C2" t="s">
        <v>72</v>
      </c>
    </row>
    <row r="3" spans="1:3">
      <c s="3" r="A3" t="s">
        <v>162</v>
      </c>
    </row>
    <row r="4" spans="1:3">
      <c s="4" r="A4" t="s">
        <v>383</v>
      </c>
      <c s="8" r="B4" t="n">
        <v>18.3</v>
      </c>
      <c s="9" r="C4"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84</v>
      </c>
      <c s="2" r="B1" t="s">
        <v>273</v>
      </c>
    </row>
    <row r="2" spans="1:2">
      <c s="3" r="A2" t="s">
        <v>162</v>
      </c>
    </row>
    <row r="3" spans="1:2">
      <c s="6" r="A3" t="n">
        <v>2016</v>
      </c>
      <c s="8" r="B3" t="n">
        <v>64.7</v>
      </c>
    </row>
    <row r="4" spans="1:2">
      <c s="6" r="A4" t="n">
        <v>2017</v>
      </c>
      <c s="7" r="B4" t="n">
        <v>58.8</v>
      </c>
    </row>
    <row r="5" spans="1:2">
      <c s="6" r="A5" t="n">
        <v>2018</v>
      </c>
      <c s="7" r="B5" t="n">
        <v>52.9</v>
      </c>
    </row>
    <row r="6" spans="1:2">
      <c s="6" r="A6" t="n">
        <v>2019</v>
      </c>
      <c s="7" r="B6" t="n">
        <v>48.7</v>
      </c>
    </row>
    <row r="7" spans="1:2">
      <c s="6" r="A7" t="n">
        <v>2020</v>
      </c>
      <c s="7" r="B7" t="n">
        <v>45.2</v>
      </c>
    </row>
    <row r="8" spans="1:2">
      <c s="4" r="A8" t="s">
        <v>385</v>
      </c>
      <c s="7" r="B8" t="n">
        <v>136.3</v>
      </c>
    </row>
    <row r="9" spans="1:2">
      <c s="4" r="A9" t="s">
        <v>353</v>
      </c>
      <c s="8" r="B9" t="n">
        <v>40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2</v>
      </c>
    </row>
    <row r="3" spans="1:3">
      <c s="3" r="A3" t="s">
        <v>103</v>
      </c>
    </row>
    <row r="4" spans="1:3">
      <c s="4" r="A4" t="s">
        <v>92</v>
      </c>
      <c s="8" r="B4" t="n">
        <v>40.1</v>
      </c>
      <c s="8" r="C4" t="n">
        <v>11.9</v>
      </c>
    </row>
    <row r="5" spans="1:3">
      <c s="3" r="A5" t="s">
        <v>104</v>
      </c>
    </row>
    <row r="6" spans="1:3">
      <c s="4" r="A6" t="s">
        <v>105</v>
      </c>
      <c s="7" r="B6" t="n">
        <v>17.9</v>
      </c>
      <c s="7" r="C6" t="n">
        <v>-22.6</v>
      </c>
    </row>
    <row r="7" spans="1:3">
      <c s="4" r="A7" t="s">
        <v>106</v>
      </c>
      <c s="7" r="B7" t="n">
        <v>-0.6</v>
      </c>
      <c s="7" r="C7" t="n">
        <v>2.2</v>
      </c>
    </row>
    <row r="8" spans="1:3">
      <c s="4" r="A8" t="s">
        <v>107</v>
      </c>
      <c s="7" r="B8" t="n">
        <v>17.3</v>
      </c>
      <c s="7" r="C8" t="n">
        <v>-20.4</v>
      </c>
    </row>
    <row r="9" spans="1:3">
      <c s="4" r="A9" t="s">
        <v>108</v>
      </c>
      <c s="7" r="B9" t="n">
        <v>57.4</v>
      </c>
      <c s="7" r="C9" t="n">
        <v>-8.5</v>
      </c>
    </row>
    <row r="10" spans="1:3">
      <c s="4" r="A10" t="s">
        <v>109</v>
      </c>
      <c s="7" r="B10" t="n">
        <v>0.5</v>
      </c>
      <c s="7" r="C10" t="n">
        <v>-10.2</v>
      </c>
    </row>
    <row r="11" spans="1:3">
      <c s="4" r="A11" t="s">
        <v>110</v>
      </c>
      <c s="8" r="B11" t="n">
        <v>56.9</v>
      </c>
      <c s="8" r="C11" t="n">
        <v>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6</v>
      </c>
      <c s="2" r="B1" t="s">
        <v>1</v>
      </c>
    </row>
    <row r="2" spans="1:3">
      <c s="2" r="B2" t="s">
        <v>2</v>
      </c>
      <c s="2" r="C2" t="s">
        <v>72</v>
      </c>
    </row>
    <row r="3" spans="1:3">
      <c s="3" r="A3" t="s">
        <v>387</v>
      </c>
    </row>
    <row r="4" spans="1:3">
      <c s="4" r="A4" t="s">
        <v>388</v>
      </c>
      <c s="9" r="B4" t="n">
        <v>5</v>
      </c>
      <c s="8" r="C4" t="n">
        <v>14.2</v>
      </c>
    </row>
    <row r="5" spans="1:3">
      <c s="4" r="A5" t="s">
        <v>389</v>
      </c>
      <c s="7" r="B5" t="n">
        <v>4.1</v>
      </c>
      <c s="7" r="C5" t="n">
        <v>3.6</v>
      </c>
    </row>
    <row r="6" spans="1:3">
      <c s="4" r="A6" t="s">
        <v>390</v>
      </c>
      <c s="7" r="B6" t="n">
        <v>9.1</v>
      </c>
      <c s="7" r="C6" t="n">
        <v>17.8</v>
      </c>
    </row>
    <row r="7" spans="1:3">
      <c s="4" r="A7" t="s">
        <v>391</v>
      </c>
      <c s="7" r="B7" t="n">
        <v>-0.8</v>
      </c>
      <c s="7" r="C7" t="n">
        <v>0.7</v>
      </c>
    </row>
    <row r="8" spans="1:3">
      <c s="4" r="A8" t="s">
        <v>392</v>
      </c>
      <c s="7" r="B8" t="n">
        <v>1.4</v>
      </c>
      <c s="7" r="C8" t="n">
        <v>1.3</v>
      </c>
    </row>
    <row r="9" spans="1:3">
      <c s="4" r="A9" t="s">
        <v>353</v>
      </c>
      <c s="7" r="B9" t="n">
        <v>9.699999999999999</v>
      </c>
      <c s="7" r="C9" t="n">
        <v>19.8</v>
      </c>
    </row>
    <row r="10" spans="1:3">
      <c s="4" r="A10" t="s">
        <v>367</v>
      </c>
    </row>
    <row r="11" spans="1:3">
      <c s="3" r="A11" t="s">
        <v>387</v>
      </c>
    </row>
    <row r="12" spans="1:3">
      <c s="4" r="A12" t="s">
        <v>388</v>
      </c>
      <c s="7" r="B12" t="n">
        <v>0.6</v>
      </c>
      <c s="7" r="C12" t="n">
        <v>2.8</v>
      </c>
    </row>
    <row r="13" spans="1:3">
      <c s="4" r="A13" t="s">
        <v>389</v>
      </c>
      <c s="6" r="B13" t="n">
        <v>1</v>
      </c>
      <c s="7" r="C13" t="n">
        <v>1.1</v>
      </c>
    </row>
    <row r="14" spans="1:3">
      <c s="4" r="A14" t="s">
        <v>390</v>
      </c>
      <c s="7" r="B14" t="n">
        <v>1.6</v>
      </c>
      <c s="7" r="C14" t="n">
        <v>3.9</v>
      </c>
    </row>
    <row r="15" spans="1:3">
      <c s="4" r="A15" t="s">
        <v>391</v>
      </c>
      <c s="6" r="B15" t="n">
        <v>1</v>
      </c>
      <c s="7" r="C15" t="n">
        <v>-0.4</v>
      </c>
    </row>
    <row r="16" spans="1:3">
      <c s="4" r="A16" t="s">
        <v>392</v>
      </c>
      <c s="7" r="B16" t="n">
        <v>0.8</v>
      </c>
      <c s="7" r="C16" t="n">
        <v>0.8</v>
      </c>
    </row>
    <row r="17" spans="1:3">
      <c s="4" r="A17" t="s">
        <v>353</v>
      </c>
      <c s="7" r="B17" t="n">
        <v>3.4</v>
      </c>
      <c s="7" r="C17" t="n">
        <v>4.3</v>
      </c>
    </row>
    <row r="18" spans="1:3">
      <c s="4" r="A18" t="s">
        <v>368</v>
      </c>
    </row>
    <row r="19" spans="1:3">
      <c s="3" r="A19" t="s">
        <v>387</v>
      </c>
    </row>
    <row r="20" spans="1:3">
      <c s="4" r="A20" t="s">
        <v>388</v>
      </c>
      <c s="7" r="B20" t="n">
        <v>0.2</v>
      </c>
      <c s="6" r="C20" t="n">
        <v>2</v>
      </c>
    </row>
    <row r="21" spans="1:3">
      <c s="4" r="A21" t="s">
        <v>389</v>
      </c>
      <c s="7" r="B21" t="n">
        <v>0.9</v>
      </c>
      <c s="7" r="C21" t="n">
        <v>1.3</v>
      </c>
    </row>
    <row r="22" spans="1:3">
      <c s="4" r="A22" t="s">
        <v>390</v>
      </c>
      <c s="7" r="B22" t="n">
        <v>1.1</v>
      </c>
      <c s="7" r="C22" t="n">
        <v>3.3</v>
      </c>
    </row>
    <row r="23" spans="1:3">
      <c s="4" r="A23" t="s">
        <v>391</v>
      </c>
      <c s="7" r="B23" t="n">
        <v>-0.3</v>
      </c>
      <c s="7" r="C23" t="n">
        <v>1.3</v>
      </c>
    </row>
    <row r="24" spans="1:3">
      <c s="4" r="A24" t="s">
        <v>392</v>
      </c>
      <c s="7" r="B24" t="n">
        <v>0.4</v>
      </c>
      <c s="7" r="C24" t="n">
        <v>0.4</v>
      </c>
    </row>
    <row r="25" spans="1:3">
      <c s="4" r="A25" t="s">
        <v>353</v>
      </c>
      <c s="7" r="B25" t="n">
        <v>1.2</v>
      </c>
      <c s="6" r="C25" t="n">
        <v>5</v>
      </c>
    </row>
    <row r="26" spans="1:3">
      <c s="4" r="A26" t="s">
        <v>369</v>
      </c>
    </row>
    <row r="27" spans="1:3">
      <c s="3" r="A27" t="s">
        <v>387</v>
      </c>
    </row>
    <row r="28" spans="1:3">
      <c s="4" r="A28" t="s">
        <v>388</v>
      </c>
      <c s="7" r="B28" t="n">
        <v>0.3</v>
      </c>
      <c s="7" r="C28" t="n">
        <v>1.6</v>
      </c>
    </row>
    <row r="29" spans="1:3">
      <c s="4" r="A29" t="s">
        <v>389</v>
      </c>
      <c s="7" r="B29" t="n">
        <v>0.5</v>
      </c>
      <c s="7" r="C29" t="n">
        <v>0.5</v>
      </c>
    </row>
    <row r="30" spans="1:3">
      <c s="4" r="A30" t="s">
        <v>390</v>
      </c>
      <c s="7" r="B30" t="n">
        <v>0.8</v>
      </c>
      <c s="7" r="C30" t="n">
        <v>2.1</v>
      </c>
    </row>
    <row r="31" spans="1:3">
      <c s="4" r="A31" t="s">
        <v>392</v>
      </c>
      <c s="7" r="B31" t="n">
        <v>0.2</v>
      </c>
      <c s="7" r="C31" t="n">
        <v>0.1</v>
      </c>
    </row>
    <row r="32" spans="1:3">
      <c s="4" r="A32" t="s">
        <v>353</v>
      </c>
      <c s="6" r="B32" t="n">
        <v>1</v>
      </c>
      <c s="7" r="C32" t="n">
        <v>2.2</v>
      </c>
    </row>
    <row r="33" spans="1:3">
      <c s="4" r="A33" t="s">
        <v>393</v>
      </c>
    </row>
    <row r="34" spans="1:3">
      <c s="3" r="A34" t="s">
        <v>387</v>
      </c>
    </row>
    <row r="35" spans="1:3">
      <c s="4" r="A35" t="s">
        <v>388</v>
      </c>
      <c s="7" r="B35" t="n">
        <v>3.7</v>
      </c>
      <c s="7" r="C35" t="n">
        <v>7.7</v>
      </c>
    </row>
    <row r="36" spans="1:3">
      <c s="4" r="A36" t="s">
        <v>389</v>
      </c>
      <c s="7" r="B36" t="n">
        <v>1.5</v>
      </c>
      <c s="7" r="C36" t="n">
        <v>0.2</v>
      </c>
    </row>
    <row r="37" spans="1:3">
      <c s="4" r="A37" t="s">
        <v>390</v>
      </c>
      <c s="7" r="B37" t="n">
        <v>5.2</v>
      </c>
      <c s="7" r="C37" t="n">
        <v>7.9</v>
      </c>
    </row>
    <row r="38" spans="1:3">
      <c s="4" r="A38" t="s">
        <v>391</v>
      </c>
      <c s="7" r="B38" t="n">
        <v>-2.7</v>
      </c>
      <c s="7" r="C38" t="n">
        <v>-0.2</v>
      </c>
    </row>
    <row r="39" spans="1:3">
      <c s="4" r="A39" t="s">
        <v>392</v>
      </c>
      <c s="6" r="C39" t="n">
        <v>0</v>
      </c>
    </row>
    <row r="40" spans="1:3">
      <c s="4" r="A40" t="s">
        <v>353</v>
      </c>
      <c s="7" r="B40" t="n">
        <v>2.5</v>
      </c>
      <c s="7" r="C40" t="n">
        <v>7.7</v>
      </c>
    </row>
    <row r="41" spans="1:3">
      <c s="4" r="A41" t="s">
        <v>394</v>
      </c>
    </row>
    <row r="42" spans="1:3">
      <c s="3" r="A42" t="s">
        <v>387</v>
      </c>
    </row>
    <row r="43" spans="1:3">
      <c s="4" r="A43" t="s">
        <v>388</v>
      </c>
      <c s="7" r="B43" t="n">
        <v>0.2</v>
      </c>
      <c s="7" r="C43" t="n">
        <v>0.1</v>
      </c>
    </row>
    <row r="44" spans="1:3">
      <c s="4" r="A44" t="s">
        <v>389</v>
      </c>
      <c s="7" r="B44" t="n">
        <v>0.2</v>
      </c>
      <c s="7" r="C44" t="n">
        <v>0.5</v>
      </c>
    </row>
    <row r="45" spans="1:3">
      <c s="4" r="A45" t="s">
        <v>390</v>
      </c>
      <c s="7" r="B45" t="n">
        <v>0.4</v>
      </c>
      <c s="7" r="C45" t="n">
        <v>0.6</v>
      </c>
    </row>
    <row r="46" spans="1:3">
      <c s="4" r="A46" t="s">
        <v>391</v>
      </c>
      <c s="7" r="B46" t="n">
        <v>1.2</v>
      </c>
    </row>
    <row r="47" spans="1:3">
      <c s="4" r="A47" t="s">
        <v>353</v>
      </c>
      <c s="8" r="B47" t="n">
        <v>1.6</v>
      </c>
      <c s="8" r="C47"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395</v>
      </c>
      <c s="2" r="B1" t="s">
        <v>1</v>
      </c>
    </row>
    <row r="2" spans="1:3">
      <c s="2" r="B2" t="s">
        <v>396</v>
      </c>
      <c s="2" r="C2" t="s">
        <v>397</v>
      </c>
    </row>
    <row r="3" spans="1:3">
      <c s="3" r="A3" t="s">
        <v>387</v>
      </c>
    </row>
    <row r="4" spans="1:3">
      <c s="4" r="A4" t="s">
        <v>398</v>
      </c>
      <c s="9" r="B4" t="n">
        <v>5</v>
      </c>
      <c s="8" r="C4" t="n">
        <v>14.2</v>
      </c>
    </row>
    <row r="5" spans="1:3">
      <c s="4" r="A5" t="s">
        <v>399</v>
      </c>
      <c s="6" r="B5" t="n">
        <v>353</v>
      </c>
      <c s="6" r="C5" t="n">
        <v>894</v>
      </c>
    </row>
    <row r="6" spans="1:3">
      <c s="4" r="A6" t="s">
        <v>400</v>
      </c>
      <c s="8" r="B6" t="n">
        <v>4.1</v>
      </c>
      <c s="8" r="C6" t="n">
        <v>3.6</v>
      </c>
    </row>
    <row r="7" spans="1:3">
      <c s="4" r="A7" t="s">
        <v>401</v>
      </c>
      <c s="8" r="B7" t="n">
        <v>0.8</v>
      </c>
      <c s="7" r="C7" t="n">
        <v>-0.8</v>
      </c>
    </row>
    <row r="8" spans="1:3">
      <c s="4" r="A8" t="s">
        <v>402</v>
      </c>
      <c s="7" r="C8" t="n">
        <v>0.7</v>
      </c>
    </row>
    <row r="9" spans="1:3">
      <c s="4" r="A9" t="s">
        <v>403</v>
      </c>
    </row>
    <row r="10" spans="1:3">
      <c s="3" r="A10" t="s">
        <v>387</v>
      </c>
    </row>
    <row r="11" spans="1:3">
      <c s="4" r="A11" t="s">
        <v>404</v>
      </c>
      <c s="6" r="B11" t="n">
        <v>350</v>
      </c>
    </row>
    <row r="12" spans="1:3">
      <c s="4" r="A12" t="s">
        <v>405</v>
      </c>
    </row>
    <row r="13" spans="1:3">
      <c s="3" r="A13" t="s">
        <v>387</v>
      </c>
    </row>
    <row r="14" spans="1:3">
      <c s="4" r="A14" t="s">
        <v>404</v>
      </c>
      <c s="6" r="B14" t="n">
        <v>894</v>
      </c>
    </row>
    <row r="15" spans="1:3">
      <c s="4" r="A15" t="s">
        <v>393</v>
      </c>
    </row>
    <row r="16" spans="1:3">
      <c s="3" r="A16" t="s">
        <v>387</v>
      </c>
    </row>
    <row r="17" spans="1:3">
      <c s="4" r="A17" t="s">
        <v>398</v>
      </c>
      <c s="8" r="B17" t="n">
        <v>3.7</v>
      </c>
      <c s="8" r="C17" t="n">
        <v>7.7</v>
      </c>
    </row>
    <row r="18" spans="1:3">
      <c s="4" r="A18" t="s">
        <v>406</v>
      </c>
      <c s="6" r="B18" t="n">
        <v>2</v>
      </c>
      <c s="6" r="C18" t="n">
        <v>1</v>
      </c>
    </row>
    <row r="19" spans="1:3">
      <c s="4" r="A19" t="s">
        <v>400</v>
      </c>
      <c s="8" r="B19" t="n">
        <v>1.5</v>
      </c>
      <c s="8" r="C19" t="n">
        <v>0.2</v>
      </c>
    </row>
    <row r="20" spans="1:3">
      <c s="4" r="A20" t="s">
        <v>368</v>
      </c>
    </row>
    <row r="21" spans="1:3">
      <c s="3" r="A21" t="s">
        <v>387</v>
      </c>
    </row>
    <row r="22" spans="1:3">
      <c s="4" r="A22" t="s">
        <v>398</v>
      </c>
      <c s="7" r="B22" t="n">
        <v>0.2</v>
      </c>
      <c s="6" r="C22" t="n">
        <v>2</v>
      </c>
    </row>
    <row r="23" spans="1:3">
      <c s="4" r="A23" t="s">
        <v>400</v>
      </c>
      <c s="8" r="B23" t="n">
        <v>0.9</v>
      </c>
      <c s="8" r="C23" t="n">
        <v>1.3</v>
      </c>
    </row>
    <row r="24" spans="1:3">
      <c s="4" r="A24" t="s">
        <v>407</v>
      </c>
    </row>
    <row r="25" spans="1:3">
      <c s="3" r="A25" t="s">
        <v>387</v>
      </c>
    </row>
    <row r="26" spans="1:3">
      <c s="4" r="A26" t="s">
        <v>406</v>
      </c>
      <c s="6" r="C2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408</v>
      </c>
      <c s="2" r="B1" t="s">
        <v>1</v>
      </c>
    </row>
    <row r="2" spans="1:4">
      <c s="2" r="B2" t="s">
        <v>409</v>
      </c>
      <c s="2" r="C2" t="s">
        <v>274</v>
      </c>
      <c s="2" r="D2" t="s">
        <v>275</v>
      </c>
    </row>
    <row r="3" spans="1:4">
      <c s="3" r="A3" t="s">
        <v>387</v>
      </c>
    </row>
    <row r="4" spans="1:4">
      <c s="4" r="A4" t="s">
        <v>410</v>
      </c>
      <c s="8" r="B4" t="n">
        <v>1.4</v>
      </c>
      <c s="8" r="C4" t="n">
        <v>1.3</v>
      </c>
    </row>
    <row r="5" spans="1:4">
      <c s="4" r="A5" t="s">
        <v>40</v>
      </c>
      <c s="7" r="B5" t="n">
        <v>779.5</v>
      </c>
      <c s="8" r="D5" t="n">
        <v>780.4</v>
      </c>
    </row>
    <row r="6" spans="1:4">
      <c s="4" r="A6" t="s">
        <v>46</v>
      </c>
      <c s="8" r="B6" t="n">
        <v>363.6</v>
      </c>
      <c s="8" r="D6" t="n">
        <v>373.9</v>
      </c>
    </row>
    <row r="7" spans="1:4">
      <c s="4" r="A7" t="s">
        <v>205</v>
      </c>
    </row>
    <row r="8" spans="1:4">
      <c s="3" r="A8" t="s">
        <v>387</v>
      </c>
    </row>
    <row r="9" spans="1:4">
      <c s="4" r="A9" t="s">
        <v>411</v>
      </c>
      <c s="6" r="B9" t="n">
        <v>2</v>
      </c>
    </row>
    <row r="10" spans="1:4">
      <c s="4" r="A10" t="s">
        <v>412</v>
      </c>
      <c s="4" r="B10" t="s">
        <v>413</v>
      </c>
    </row>
    <row r="11" spans="1:4">
      <c s="4" r="A11" t="s">
        <v>414</v>
      </c>
      <c s="4" r="B11" t="s">
        <v>415</v>
      </c>
    </row>
    <row r="12" spans="1:4">
      <c s="4" r="A12" t="s">
        <v>416</v>
      </c>
    </row>
    <row r="13" spans="1:4">
      <c s="3" r="A13" t="s">
        <v>387</v>
      </c>
    </row>
    <row r="14" spans="1:4">
      <c s="4" r="A14" t="s">
        <v>410</v>
      </c>
      <c s="8" r="B14" t="n">
        <v>1.4</v>
      </c>
      <c s="8" r="C14" t="n">
        <v>1.3</v>
      </c>
    </row>
    <row r="15" spans="1:4">
      <c s="4" r="A15" t="s">
        <v>40</v>
      </c>
      <c s="7" r="B15" t="n">
        <v>10.9</v>
      </c>
    </row>
    <row r="16" spans="1:4">
      <c s="4" r="A16" t="s">
        <v>46</v>
      </c>
      <c s="8" r="B16" t="n">
        <v>81.09999999999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7</v>
      </c>
      <c s="2" r="B1" t="s">
        <v>1</v>
      </c>
    </row>
    <row r="2" spans="1:3">
      <c s="2" r="B2" t="s">
        <v>2</v>
      </c>
      <c s="2" r="C2" t="s">
        <v>72</v>
      </c>
    </row>
    <row r="3" spans="1:3">
      <c s="3" r="A3" t="s">
        <v>387</v>
      </c>
    </row>
    <row r="4" spans="1:3">
      <c s="4" r="A4" t="s">
        <v>418</v>
      </c>
      <c s="8" r="B4" t="n">
        <v>63.7</v>
      </c>
    </row>
    <row r="5" spans="1:3">
      <c s="4" r="A5" t="s">
        <v>419</v>
      </c>
      <c s="7" r="B5" t="n">
        <v>9.1</v>
      </c>
      <c s="8" r="C5" t="n">
        <v>17.8</v>
      </c>
    </row>
    <row r="6" spans="1:3">
      <c s="4" r="A6" t="s">
        <v>420</v>
      </c>
      <c s="7" r="B6" t="n">
        <v>-0.1</v>
      </c>
    </row>
    <row r="7" spans="1:3">
      <c s="4" r="A7" t="s">
        <v>421</v>
      </c>
      <c s="7" r="B7" t="n">
        <v>-22.6</v>
      </c>
    </row>
    <row r="8" spans="1:3">
      <c s="4" r="A8" t="s">
        <v>422</v>
      </c>
      <c s="7" r="B8" t="n">
        <v>50.1</v>
      </c>
    </row>
    <row r="9" spans="1:3">
      <c s="4" r="A9" t="s">
        <v>423</v>
      </c>
    </row>
    <row r="10" spans="1:3">
      <c s="3" r="A10" t="s">
        <v>387</v>
      </c>
    </row>
    <row r="11" spans="1:3">
      <c s="4" r="A11" t="s">
        <v>418</v>
      </c>
      <c s="7" r="B11" t="n">
        <v>20.2</v>
      </c>
    </row>
    <row r="12" spans="1:3">
      <c s="4" r="A12" t="s">
        <v>419</v>
      </c>
      <c s="6" r="B12" t="n">
        <v>5</v>
      </c>
    </row>
    <row r="13" spans="1:3">
      <c s="4" r="A13" t="s">
        <v>420</v>
      </c>
      <c s="7" r="B13" t="n">
        <v>-0.1</v>
      </c>
    </row>
    <row r="14" spans="1:3">
      <c s="4" r="A14" t="s">
        <v>421</v>
      </c>
      <c s="7" r="B14" t="n">
        <v>-16.8</v>
      </c>
    </row>
    <row r="15" spans="1:3">
      <c s="4" r="A15" t="s">
        <v>422</v>
      </c>
      <c s="7" r="B15" t="n">
        <v>8.300000000000001</v>
      </c>
    </row>
    <row r="16" spans="1:3">
      <c s="4" r="A16" t="s">
        <v>424</v>
      </c>
    </row>
    <row r="17" spans="1:3">
      <c s="3" r="A17" t="s">
        <v>387</v>
      </c>
    </row>
    <row r="18" spans="1:3">
      <c s="4" r="A18" t="s">
        <v>418</v>
      </c>
      <c s="7" r="B18" t="n">
        <v>32.9</v>
      </c>
    </row>
    <row r="19" spans="1:3">
      <c s="4" r="A19" t="s">
        <v>419</v>
      </c>
      <c s="7" r="B19" t="n">
        <v>0.5</v>
      </c>
    </row>
    <row r="20" spans="1:3">
      <c s="4" r="A20" t="s">
        <v>421</v>
      </c>
      <c s="7" r="B20" t="n">
        <v>-1.2</v>
      </c>
    </row>
    <row r="21" spans="1:3">
      <c s="4" r="A21" t="s">
        <v>422</v>
      </c>
      <c s="7" r="B21" t="n">
        <v>32.2</v>
      </c>
    </row>
    <row r="22" spans="1:3">
      <c s="4" r="A22" t="s">
        <v>425</v>
      </c>
    </row>
    <row r="23" spans="1:3">
      <c s="3" r="A23" t="s">
        <v>387</v>
      </c>
    </row>
    <row r="24" spans="1:3">
      <c s="4" r="A24" t="s">
        <v>418</v>
      </c>
      <c s="7" r="B24" t="n">
        <v>10.6</v>
      </c>
    </row>
    <row r="25" spans="1:3">
      <c s="4" r="A25" t="s">
        <v>419</v>
      </c>
      <c s="7" r="B25" t="n">
        <v>3.6</v>
      </c>
    </row>
    <row r="26" spans="1:3">
      <c s="4" r="A26" t="s">
        <v>421</v>
      </c>
      <c s="7" r="B26" t="n">
        <v>-4.6</v>
      </c>
    </row>
    <row r="27" spans="1:3">
      <c s="4" r="A27" t="s">
        <v>422</v>
      </c>
      <c s="8" r="B27" t="n">
        <v>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26</v>
      </c>
      <c s="2" r="B1" t="s">
        <v>273</v>
      </c>
    </row>
    <row r="2" spans="1:2">
      <c s="3" r="A2" t="s">
        <v>165</v>
      </c>
    </row>
    <row r="3" spans="1:2">
      <c s="4" r="A3" t="s">
        <v>427</v>
      </c>
      <c s="8" r="B3" t="n">
        <v>16.3</v>
      </c>
    </row>
    <row r="4" spans="1:2">
      <c s="4" r="A4" t="s">
        <v>428</v>
      </c>
      <c s="8" r="B4" t="n">
        <v>3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72</v>
      </c>
    </row>
    <row r="3" spans="1:3">
      <c s="4" r="A3" t="s">
        <v>430</v>
      </c>
    </row>
    <row r="4" spans="1:3">
      <c s="3" r="A4" t="s">
        <v>431</v>
      </c>
    </row>
    <row r="5" spans="1:3">
      <c s="4" r="A5" t="s">
        <v>432</v>
      </c>
      <c s="8" r="B5" t="n">
        <v>0.3</v>
      </c>
      <c s="8" r="C5" t="n">
        <v>0.6</v>
      </c>
    </row>
    <row r="6" spans="1:3">
      <c s="4" r="A6" t="s">
        <v>433</v>
      </c>
      <c s="7" r="B6" t="n">
        <v>36.9</v>
      </c>
      <c s="7" r="C6" t="n">
        <v>44.8</v>
      </c>
    </row>
    <row r="7" spans="1:3">
      <c s="4" r="A7" t="s">
        <v>434</v>
      </c>
      <c s="7" r="B7" t="n">
        <v>-60.5</v>
      </c>
      <c s="7" r="C7" t="n">
        <v>-61.6</v>
      </c>
    </row>
    <row r="8" spans="1:3">
      <c s="4" r="A8" t="s">
        <v>435</v>
      </c>
      <c s="7" r="B8" t="n">
        <v>7.8</v>
      </c>
      <c s="7" r="C8" t="n">
        <v>10.2</v>
      </c>
    </row>
    <row r="9" spans="1:3">
      <c s="4" r="A9" t="s">
        <v>436</v>
      </c>
      <c s="7" r="B9" t="n">
        <v>-15.5</v>
      </c>
      <c s="6" r="C9" t="n">
        <v>-6</v>
      </c>
    </row>
    <row r="10" spans="1:3">
      <c s="4" r="A10" t="s">
        <v>437</v>
      </c>
    </row>
    <row r="11" spans="1:3">
      <c s="3" r="A11" t="s">
        <v>431</v>
      </c>
    </row>
    <row r="12" spans="1:3">
      <c s="4" r="A12" t="s">
        <v>432</v>
      </c>
      <c s="6" r="B12" t="n">
        <v>1</v>
      </c>
      <c s="7" r="C12" t="n">
        <v>1.2</v>
      </c>
    </row>
    <row r="13" spans="1:3">
      <c s="4" r="A13" t="s">
        <v>433</v>
      </c>
      <c s="6" r="B13" t="n">
        <v>3</v>
      </c>
      <c s="6" r="C13" t="n">
        <v>4</v>
      </c>
    </row>
    <row r="14" spans="1:3">
      <c s="4" r="A14" t="s">
        <v>434</v>
      </c>
      <c s="7" r="B14" t="n">
        <v>-3.4</v>
      </c>
      <c s="7" r="C14" t="n">
        <v>-3.3</v>
      </c>
    </row>
    <row r="15" spans="1:3">
      <c s="4" r="A15" t="s">
        <v>435</v>
      </c>
      <c s="6" r="B15" t="n">
        <v>-4</v>
      </c>
      <c s="7" r="C15" t="n">
        <v>-6.7</v>
      </c>
    </row>
    <row r="16" spans="1:3">
      <c s="4" r="A16" t="s">
        <v>436</v>
      </c>
      <c s="8" r="B16" t="n">
        <v>-3.4</v>
      </c>
      <c s="8" r="C16" t="n">
        <v>-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38</v>
      </c>
      <c s="2" r="B1" t="s">
        <v>1</v>
      </c>
    </row>
    <row r="2" spans="1:2">
      <c s="2" r="B2" t="s">
        <v>273</v>
      </c>
    </row>
    <row r="3" spans="1:2">
      <c s="4" r="A3" t="s">
        <v>439</v>
      </c>
    </row>
    <row r="4" spans="1:2">
      <c s="3" r="A4" t="s">
        <v>431</v>
      </c>
    </row>
    <row r="5" spans="1:2">
      <c s="4" r="A5" t="s">
        <v>440</v>
      </c>
      <c s="9" r="B5" t="n">
        <v>90</v>
      </c>
    </row>
    <row r="6" spans="1:2">
      <c s="4" r="A6" t="s">
        <v>441</v>
      </c>
      <c s="4" r="B6" t="s">
        <v>442</v>
      </c>
    </row>
    <row r="7" spans="1:2">
      <c s="4" r="A7" t="s">
        <v>443</v>
      </c>
    </row>
    <row r="8" spans="1:2">
      <c s="3" r="A8" t="s">
        <v>431</v>
      </c>
    </row>
    <row r="9" spans="1:2">
      <c s="4" r="A9" t="s">
        <v>440</v>
      </c>
      <c s="9" r="B9" t="n">
        <v>100</v>
      </c>
    </row>
    <row r="10" spans="1:2">
      <c s="4" r="A10" t="s">
        <v>441</v>
      </c>
      <c s="4" r="B10"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445</v>
      </c>
      <c s="2" r="B1" t="s">
        <v>1</v>
      </c>
    </row>
    <row r="2" spans="1:3">
      <c s="2" r="B2" t="s">
        <v>2</v>
      </c>
      <c s="2" r="C2" t="s">
        <v>72</v>
      </c>
    </row>
    <row r="3" spans="1:3">
      <c s="3" r="A3" t="s">
        <v>446</v>
      </c>
    </row>
    <row r="4" spans="1:3">
      <c s="4" r="A4" t="s">
        <v>116</v>
      </c>
      <c s="8" r="B4" t="n">
        <v>3.5</v>
      </c>
      <c s="8" r="C4" t="n">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7</v>
      </c>
      <c s="2" r="B1" t="s">
        <v>1</v>
      </c>
    </row>
    <row r="2" spans="1:3">
      <c s="2" r="B2" t="s">
        <v>2</v>
      </c>
      <c s="2" r="C2" t="s">
        <v>72</v>
      </c>
    </row>
    <row r="3" spans="1:3">
      <c s="3" r="A3" t="s">
        <v>448</v>
      </c>
    </row>
    <row r="4" spans="1:3">
      <c s="4" r="A4" t="s">
        <v>116</v>
      </c>
      <c s="8" r="B4" t="n">
        <v>3.5</v>
      </c>
      <c s="8" r="C4" t="n">
        <v>3.5</v>
      </c>
    </row>
    <row r="5" spans="1:3">
      <c s="4" r="A5" t="s">
        <v>449</v>
      </c>
    </row>
    <row r="6" spans="1:3">
      <c s="3" r="A6" t="s">
        <v>448</v>
      </c>
    </row>
    <row r="7" spans="1:3">
      <c s="4" r="A7" t="s">
        <v>450</v>
      </c>
      <c s="6" r="B7" t="n">
        <v>0</v>
      </c>
      <c s="6" r="C7" t="n">
        <v>0</v>
      </c>
    </row>
    <row r="8" spans="1:3">
      <c s="4" r="A8" t="s">
        <v>451</v>
      </c>
      <c s="8" r="B8" t="n">
        <v>0.1</v>
      </c>
      <c s="8" r="C8" t="n">
        <v>0.5</v>
      </c>
    </row>
    <row r="9" spans="1:3">
      <c s="4" r="A9" t="s">
        <v>452</v>
      </c>
      <c s="6" r="B9" t="n">
        <v>0</v>
      </c>
      <c s="7" r="C9" t="n">
        <v>0.1</v>
      </c>
    </row>
    <row r="10" spans="1:3">
      <c s="4" r="A10" t="s">
        <v>116</v>
      </c>
      <c s="7" r="B10" t="n">
        <v>0.1</v>
      </c>
      <c s="8" r="C10" t="n">
        <v>0.2</v>
      </c>
    </row>
    <row r="11" spans="1:3">
      <c s="4" r="A11" t="s">
        <v>453</v>
      </c>
      <c s="9" r="B11"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454</v>
      </c>
      <c s="2" r="B1" t="s">
        <v>1</v>
      </c>
      <c s="2" r="C1" t="s">
        <v>455</v>
      </c>
    </row>
    <row r="2" spans="1:3">
      <c s="2" r="B2" t="s">
        <v>2</v>
      </c>
      <c s="2" r="C2" t="s">
        <v>25</v>
      </c>
    </row>
    <row r="3" spans="1:3">
      <c s="3" r="A3" t="s">
        <v>456</v>
      </c>
    </row>
    <row r="4" spans="1:3">
      <c s="4" r="A4" t="s">
        <v>457</v>
      </c>
      <c s="6" r="B4" t="n">
        <v>3707</v>
      </c>
    </row>
    <row r="5" spans="1:3">
      <c s="4" r="A5" t="s">
        <v>458</v>
      </c>
      <c s="6" r="B5" t="n">
        <v>-22</v>
      </c>
    </row>
    <row r="6" spans="1:3">
      <c s="4" r="A6" t="s">
        <v>459</v>
      </c>
      <c s="6" r="B6" t="n">
        <v>-1</v>
      </c>
    </row>
    <row r="7" spans="1:3">
      <c s="4" r="A7" t="s">
        <v>460</v>
      </c>
      <c s="6" r="B7" t="n">
        <v>3684</v>
      </c>
      <c s="6" r="C7" t="n">
        <v>3707</v>
      </c>
    </row>
    <row r="8" spans="1:3">
      <c s="4" r="A8" t="s">
        <v>461</v>
      </c>
      <c s="6" r="B8" t="n">
        <v>3684</v>
      </c>
    </row>
    <row r="9" spans="1:3">
      <c s="4" r="A9" t="s">
        <v>462</v>
      </c>
      <c s="6" r="B9" t="n">
        <v>1720</v>
      </c>
    </row>
    <row r="10" spans="1:3">
      <c s="3" r="A10" t="s">
        <v>463</v>
      </c>
    </row>
    <row r="11" spans="1:3">
      <c s="4" r="A11" t="s">
        <v>457</v>
      </c>
      <c s="10" r="B11" t="n">
        <v>19.66</v>
      </c>
    </row>
    <row r="12" spans="1:3">
      <c s="4" r="A12" t="s">
        <v>458</v>
      </c>
      <c s="11" r="B12" t="n">
        <v>13.23</v>
      </c>
    </row>
    <row r="13" spans="1:3">
      <c s="4" r="A13" t="s">
        <v>459</v>
      </c>
      <c s="11" r="B13" t="n">
        <v>13.23</v>
      </c>
    </row>
    <row r="14" spans="1:3">
      <c s="4" r="A14" t="s">
        <v>460</v>
      </c>
      <c s="11" r="B14" t="n">
        <v>19.7</v>
      </c>
      <c s="10" r="C14" t="n">
        <v>19.66</v>
      </c>
    </row>
    <row r="15" spans="1:3">
      <c s="4" r="A15" t="s">
        <v>461</v>
      </c>
      <c s="11" r="B15" t="n">
        <v>19.7</v>
      </c>
    </row>
    <row r="16" spans="1:3">
      <c s="4" r="A16" t="s">
        <v>462</v>
      </c>
      <c s="10" r="B16" t="n">
        <v>9.84</v>
      </c>
    </row>
    <row r="17" spans="1:3">
      <c s="3" r="A17" t="s">
        <v>464</v>
      </c>
    </row>
    <row r="18" spans="1:3">
      <c s="4" r="A18" t="s">
        <v>465</v>
      </c>
      <c s="4" r="B18" t="s">
        <v>466</v>
      </c>
      <c s="4" r="C18" t="s">
        <v>467</v>
      </c>
    </row>
    <row r="19" spans="1:3">
      <c s="4" r="A19" t="s">
        <v>461</v>
      </c>
      <c s="4" r="B19" t="s">
        <v>466</v>
      </c>
    </row>
    <row r="20" spans="1:3">
      <c s="4" r="A20" t="s">
        <v>462</v>
      </c>
      <c s="4" r="B20" t="s">
        <v>468</v>
      </c>
    </row>
    <row r="21" spans="1:3">
      <c s="3" r="A21" t="s">
        <v>469</v>
      </c>
    </row>
    <row r="22" spans="1:3">
      <c s="4" r="A22" t="s">
        <v>457</v>
      </c>
      <c s="8" r="B22" t="n">
        <v>8.4</v>
      </c>
    </row>
    <row r="23" spans="1:3">
      <c s="4" r="A23" t="s">
        <v>460</v>
      </c>
      <c s="7" r="B23" t="n">
        <v>11.3</v>
      </c>
      <c s="8" r="C23" t="n">
        <v>8.4</v>
      </c>
    </row>
    <row r="24" spans="1:3">
      <c s="4" r="A24" t="s">
        <v>461</v>
      </c>
      <c s="7" r="B24" t="n">
        <v>11.3</v>
      </c>
    </row>
    <row r="25" spans="1:3">
      <c s="4" r="A25" t="s">
        <v>462</v>
      </c>
      <c s="8" r="B25" t="n">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2</v>
      </c>
    </row>
    <row r="3" spans="1:3">
      <c s="3" r="A3" t="s">
        <v>112</v>
      </c>
    </row>
    <row r="4" spans="1:3">
      <c s="4" r="A4" t="s">
        <v>92</v>
      </c>
      <c s="8" r="B4" t="n">
        <v>40.1</v>
      </c>
      <c s="8" r="C4" t="n">
        <v>11.9</v>
      </c>
    </row>
    <row r="5" spans="1:3">
      <c s="3" r="A5" t="s">
        <v>113</v>
      </c>
    </row>
    <row r="6" spans="1:3">
      <c s="4" r="A6" t="s">
        <v>114</v>
      </c>
      <c s="7" r="B6" t="n">
        <v>-0.8</v>
      </c>
      <c s="7" r="C6" t="n">
        <v>0.8</v>
      </c>
    </row>
    <row r="7" spans="1:3">
      <c s="4" r="A7" t="s">
        <v>85</v>
      </c>
      <c s="6" r="B7" t="n">
        <v>107</v>
      </c>
      <c s="7" r="C7" t="n">
        <v>113.4</v>
      </c>
    </row>
    <row r="8" spans="1:3">
      <c s="4" r="A8" t="s">
        <v>115</v>
      </c>
      <c s="7" r="B8" t="n">
        <v>4.1</v>
      </c>
      <c s="7" r="C8" t="n">
        <v>5.9</v>
      </c>
    </row>
    <row r="9" spans="1:3">
      <c s="4" r="A9" t="s">
        <v>116</v>
      </c>
      <c s="7" r="B9" t="n">
        <v>3.5</v>
      </c>
      <c s="7" r="C9" t="n">
        <v>3.5</v>
      </c>
    </row>
    <row r="10" spans="1:3">
      <c s="4" r="A10" t="s">
        <v>35</v>
      </c>
      <c s="7" r="B10" t="n">
        <v>1.8</v>
      </c>
      <c s="6" r="C10" t="n">
        <v>-8</v>
      </c>
    </row>
    <row r="11" spans="1:3">
      <c s="4" r="A11" t="s">
        <v>117</v>
      </c>
      <c s="7" r="B11" t="n">
        <v>-1.3</v>
      </c>
      <c s="7" r="C11" t="n">
        <v>-1.5</v>
      </c>
    </row>
    <row r="12" spans="1:3">
      <c s="4" r="A12" t="s">
        <v>118</v>
      </c>
      <c s="7" r="B12" t="n">
        <v>-12.2</v>
      </c>
      <c s="7" r="C12" t="n">
        <v>-0.2</v>
      </c>
    </row>
    <row r="13" spans="1:3">
      <c s="4" r="A13" t="s">
        <v>119</v>
      </c>
      <c s="7" r="C13" t="n">
        <v>29.9</v>
      </c>
    </row>
    <row r="14" spans="1:3">
      <c s="4" r="A14" t="s">
        <v>120</v>
      </c>
      <c s="7" r="B14" t="n">
        <v>-18.9</v>
      </c>
      <c s="7" r="C14" t="n">
        <v>-10.8</v>
      </c>
    </row>
    <row r="15" spans="1:3">
      <c s="4" r="A15" t="s">
        <v>121</v>
      </c>
      <c s="7" r="B15" t="n">
        <v>0.2</v>
      </c>
      <c s="7" r="C15" t="n">
        <v>11.8</v>
      </c>
    </row>
    <row r="16" spans="1:3">
      <c s="3" r="A16" t="s">
        <v>122</v>
      </c>
    </row>
    <row r="17" spans="1:3">
      <c s="4" r="A17" t="s">
        <v>123</v>
      </c>
      <c s="6" r="B17" t="n">
        <v>55</v>
      </c>
      <c s="7" r="C17" t="n">
        <v>9.800000000000001</v>
      </c>
    </row>
    <row r="18" spans="1:3">
      <c s="4" r="A18" t="s">
        <v>124</v>
      </c>
      <c s="6" r="B18" t="n">
        <v>-11</v>
      </c>
      <c s="6" r="C18" t="n">
        <v>-1</v>
      </c>
    </row>
    <row r="19" spans="1:3">
      <c s="4" r="A19" t="s">
        <v>30</v>
      </c>
      <c s="6" r="B19" t="n">
        <v>-9</v>
      </c>
      <c s="7" r="C19" t="n">
        <v>-3.4</v>
      </c>
    </row>
    <row r="20" spans="1:3">
      <c s="4" r="A20" t="s">
        <v>39</v>
      </c>
      <c s="6" r="B20" t="n">
        <v>-316</v>
      </c>
      <c s="7" r="C20" t="n">
        <v>-173.7</v>
      </c>
    </row>
    <row r="21" spans="1:3">
      <c s="4" r="A21" t="s">
        <v>125</v>
      </c>
      <c s="7" r="B21" t="n">
        <v>8.6</v>
      </c>
      <c s="7" r="C21" t="n">
        <v>4.1</v>
      </c>
    </row>
    <row r="22" spans="1:3">
      <c s="4" r="A22" t="s">
        <v>126</v>
      </c>
      <c s="7" r="B22" t="n">
        <v>-35.9</v>
      </c>
      <c s="7" r="C22" t="n">
        <v>-128.5</v>
      </c>
    </row>
    <row r="23" spans="1:3">
      <c s="4" r="A23" t="s">
        <v>127</v>
      </c>
      <c s="6" r="B23" t="n">
        <v>-8</v>
      </c>
      <c s="7" r="C23" t="n">
        <v>-8.300000000000001</v>
      </c>
    </row>
    <row r="24" spans="1:3">
      <c s="4" r="A24" t="s">
        <v>128</v>
      </c>
      <c s="7" r="B24" t="n">
        <v>-192.8</v>
      </c>
      <c s="7" r="C24" t="n">
        <v>-144.3</v>
      </c>
    </row>
    <row r="25" spans="1:3">
      <c s="3" r="A25" t="s">
        <v>129</v>
      </c>
    </row>
    <row r="26" spans="1:3">
      <c s="4" r="A26" t="s">
        <v>130</v>
      </c>
      <c s="7" r="B26" t="n">
        <v>-48.1</v>
      </c>
      <c s="7" r="C26" t="n">
        <v>-48.5</v>
      </c>
    </row>
    <row r="27" spans="1:3">
      <c s="4" r="A27" t="s">
        <v>131</v>
      </c>
      <c s="6" r="C27" t="n">
        <v>-2</v>
      </c>
    </row>
    <row r="28" spans="1:3">
      <c s="4" r="A28" t="s">
        <v>132</v>
      </c>
      <c s="7" r="B28" t="n">
        <v>13.4</v>
      </c>
      <c s="7" r="C28" t="n">
        <v>-0.2</v>
      </c>
    </row>
    <row r="29" spans="1:3">
      <c s="4" r="A29" t="s">
        <v>133</v>
      </c>
      <c s="7" r="B29" t="n">
        <v>2.3</v>
      </c>
      <c s="7" r="C29" t="n">
        <v>5.4</v>
      </c>
    </row>
    <row r="30" spans="1:3">
      <c s="4" r="A30" t="s">
        <v>134</v>
      </c>
      <c s="6" r="B30" t="n">
        <v>5</v>
      </c>
    </row>
    <row r="31" spans="1:3">
      <c s="4" r="A31" t="s">
        <v>135</v>
      </c>
      <c s="7" r="B31" t="n">
        <v>-2.1</v>
      </c>
      <c s="7" r="C31" t="n">
        <v>-0.4</v>
      </c>
    </row>
    <row r="32" spans="1:3">
      <c s="4" r="A32" t="s">
        <v>136</v>
      </c>
      <c s="7" r="B32" t="n">
        <v>-29.5</v>
      </c>
      <c s="7" r="C32" t="n">
        <v>-45.7</v>
      </c>
    </row>
    <row r="33" spans="1:3">
      <c s="3" r="A33" t="s">
        <v>137</v>
      </c>
    </row>
    <row r="34" spans="1:3">
      <c s="4" r="A34" t="s">
        <v>138</v>
      </c>
      <c s="6" r="B34" t="n">
        <v>1</v>
      </c>
      <c s="7" r="C34" t="n">
        <v>1.7</v>
      </c>
    </row>
    <row r="35" spans="1:3">
      <c s="4" r="A35" t="s">
        <v>139</v>
      </c>
      <c s="7" r="B35" t="n">
        <v>-1.4</v>
      </c>
      <c s="7" r="C35" t="n">
        <v>-0.3</v>
      </c>
    </row>
    <row r="36" spans="1:3">
      <c s="4" r="A36" t="s">
        <v>140</v>
      </c>
      <c s="6" r="B36" t="n">
        <v>145</v>
      </c>
    </row>
    <row r="37" spans="1:3">
      <c s="4" r="A37" t="s">
        <v>141</v>
      </c>
      <c s="7" r="B37" t="n">
        <v>-54.3</v>
      </c>
      <c s="6" r="C37" t="n">
        <v>-52</v>
      </c>
    </row>
    <row r="38" spans="1:3">
      <c s="4" r="A38" t="s">
        <v>142</v>
      </c>
      <c s="7" r="B38" t="n">
        <v>1.7</v>
      </c>
      <c s="6" r="C38" t="n">
        <v>3</v>
      </c>
    </row>
    <row r="39" spans="1:3">
      <c s="4" r="A39" t="s">
        <v>143</v>
      </c>
      <c s="6" r="B39" t="n">
        <v>92</v>
      </c>
      <c s="7" r="C39" t="n">
        <v>-47.6</v>
      </c>
    </row>
    <row r="40" spans="1:3">
      <c s="4" r="A40" t="s">
        <v>144</v>
      </c>
      <c s="7" r="B40" t="n">
        <v>4.4</v>
      </c>
      <c s="7" r="C40" t="n">
        <v>-21.6</v>
      </c>
    </row>
    <row r="41" spans="1:3">
      <c s="4" r="A41" t="s">
        <v>145</v>
      </c>
      <c s="7" r="B41" t="n">
        <v>-125.9</v>
      </c>
      <c s="7" r="C41" t="n">
        <v>-259.2</v>
      </c>
    </row>
    <row r="42" spans="1:3">
      <c s="4" r="A42" t="s">
        <v>146</v>
      </c>
      <c s="7" r="B42" t="n">
        <v>389.6</v>
      </c>
      <c s="7" r="C42" t="n">
        <v>527.9</v>
      </c>
    </row>
    <row r="43" spans="1:3">
      <c s="4" r="A43" t="s">
        <v>147</v>
      </c>
      <c s="7" r="B43" t="n">
        <v>263.7</v>
      </c>
      <c s="8" r="C43" t="n">
        <v>268.7</v>
      </c>
    </row>
    <row r="44" spans="1:3">
      <c s="3" r="A44" t="s">
        <v>148</v>
      </c>
    </row>
    <row r="45" spans="1:3">
      <c s="4" r="A45" t="s">
        <v>149</v>
      </c>
      <c s="8" r="B45" t="n">
        <v>8.80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470</v>
      </c>
      <c s="2" r="B1" t="s">
        <v>1</v>
      </c>
    </row>
    <row r="2" spans="1:2">
      <c s="2" r="B2" t="s">
        <v>471</v>
      </c>
    </row>
    <row r="3" spans="1:2">
      <c s="3" r="A3" t="s">
        <v>448</v>
      </c>
    </row>
    <row r="4" spans="1:2">
      <c s="4" r="A4" t="s">
        <v>472</v>
      </c>
      <c s="6" r="B4" t="n">
        <v>1670</v>
      </c>
    </row>
    <row r="5" spans="1:2">
      <c s="4" r="A5" t="s">
        <v>473</v>
      </c>
      <c s="6" r="B5" t="n">
        <v>1257</v>
      </c>
    </row>
    <row r="6" spans="1:2">
      <c s="4" r="A6" t="s">
        <v>474</v>
      </c>
      <c s="6" r="B6" t="n">
        <v>-570</v>
      </c>
    </row>
    <row r="7" spans="1:2">
      <c s="4" r="A7" t="s">
        <v>475</v>
      </c>
      <c s="6" r="B7" t="n">
        <v>2357</v>
      </c>
    </row>
    <row r="8" spans="1:2">
      <c s="4" r="A8" t="s">
        <v>476</v>
      </c>
      <c s="10" r="B8" t="n">
        <v>13.72</v>
      </c>
    </row>
    <row r="9" spans="1:2">
      <c s="4" r="A9" t="s">
        <v>477</v>
      </c>
      <c s="11" r="B9" t="n">
        <v>12.88</v>
      </c>
    </row>
    <row r="10" spans="1:2">
      <c s="4" r="A10" t="s">
        <v>478</v>
      </c>
      <c s="11" r="B10" t="n">
        <v>11.4</v>
      </c>
    </row>
    <row r="11" spans="1:2">
      <c s="4" r="A11" t="s">
        <v>479</v>
      </c>
      <c s="10" r="B11" t="n">
        <v>13.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480</v>
      </c>
      <c s="2" r="B1" t="s">
        <v>1</v>
      </c>
    </row>
    <row r="2" spans="1:3">
      <c s="2" r="B2" t="s">
        <v>2</v>
      </c>
      <c s="2" r="C2" t="s">
        <v>72</v>
      </c>
    </row>
    <row r="3" spans="1:3">
      <c s="3" r="A3" t="s">
        <v>448</v>
      </c>
    </row>
    <row r="4" spans="1:3">
      <c s="4" r="A4" t="s">
        <v>116</v>
      </c>
      <c s="8" r="B4" t="n">
        <v>3.5</v>
      </c>
      <c s="8" r="C4" t="n">
        <v>3.5</v>
      </c>
    </row>
    <row r="5" spans="1:3">
      <c s="4" r="A5" t="s">
        <v>481</v>
      </c>
    </row>
    <row r="6" spans="1:3">
      <c s="3" r="A6" t="s">
        <v>448</v>
      </c>
    </row>
    <row r="7" spans="1:3">
      <c s="4" r="A7" t="s">
        <v>116</v>
      </c>
      <c s="7" r="B7" t="n">
        <v>2.3</v>
      </c>
      <c s="7" r="C7" t="n">
        <v>2.6</v>
      </c>
    </row>
    <row r="8" spans="1:3">
      <c s="4" r="A8" t="s">
        <v>453</v>
      </c>
      <c s="8" r="B8" t="n">
        <v>26.2</v>
      </c>
    </row>
    <row r="9" spans="1:3">
      <c s="4" r="A9" t="s">
        <v>482</v>
      </c>
      <c s="7" r="B9" t="n">
        <v>2.3</v>
      </c>
    </row>
    <row r="10" spans="1:3">
      <c s="4" r="A10" t="s">
        <v>483</v>
      </c>
      <c s="10" r="B10" t="n">
        <v>13.83</v>
      </c>
    </row>
    <row r="11" spans="1:3">
      <c s="4" r="A11" t="s">
        <v>484</v>
      </c>
      <c s="4" r="B11" t="s">
        <v>485</v>
      </c>
    </row>
    <row r="12" spans="1:3">
      <c s="4" r="A12" t="s">
        <v>452</v>
      </c>
      <c s="8" r="B12" t="n">
        <v>0.9</v>
      </c>
      <c s="8" r="C12" t="n">
        <v>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s="1" r="A1" t="s">
        <v>486</v>
      </c>
      <c s="2" r="B1" t="s">
        <v>1</v>
      </c>
      <c s="2" r="D1" t="s">
        <v>455</v>
      </c>
    </row>
    <row r="2" spans="1:5">
      <c s="2" r="B2" t="s">
        <v>2</v>
      </c>
      <c s="2" r="C2" t="s">
        <v>72</v>
      </c>
      <c s="2" r="D2" t="s">
        <v>25</v>
      </c>
      <c s="2" r="E2" t="s">
        <v>487</v>
      </c>
    </row>
    <row r="3" spans="1:5">
      <c s="3" r="A3" t="s">
        <v>448</v>
      </c>
    </row>
    <row r="4" spans="1:5">
      <c s="4" r="A4" t="s">
        <v>116</v>
      </c>
      <c s="8" r="B4" t="n">
        <v>3.5</v>
      </c>
      <c s="8" r="C4" t="n">
        <v>3.5</v>
      </c>
    </row>
    <row r="5" spans="1:5">
      <c s="4" r="A5" t="s">
        <v>488</v>
      </c>
    </row>
    <row r="6" spans="1:5">
      <c s="3" r="A6" t="s">
        <v>448</v>
      </c>
    </row>
    <row r="7" spans="1:5">
      <c s="4" r="A7" t="s">
        <v>489</v>
      </c>
      <c s="4" r="D7" t="s">
        <v>490</v>
      </c>
      <c s="4" r="E7" t="s">
        <v>490</v>
      </c>
    </row>
    <row r="8" spans="1:5">
      <c s="4" r="A8" t="s">
        <v>491</v>
      </c>
      <c s="6" r="D8" t="n">
        <v>418000</v>
      </c>
      <c s="6" r="E8" t="n">
        <v>319000</v>
      </c>
    </row>
    <row r="9" spans="1:5">
      <c s="4" r="A9" t="s">
        <v>116</v>
      </c>
      <c s="7" r="B9" t="n">
        <v>1.1</v>
      </c>
      <c s="8" r="C9" t="n">
        <v>0.7</v>
      </c>
    </row>
    <row r="10" spans="1:5">
      <c s="4" r="A10" t="s">
        <v>453</v>
      </c>
      <c s="8" r="B10" t="n">
        <v>5.7</v>
      </c>
    </row>
    <row r="11" spans="1:5">
      <c s="4" r="A11" t="s">
        <v>484</v>
      </c>
      <c s="4" r="B11" t="s">
        <v>4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3</v>
      </c>
      <c s="2" r="B1" t="s">
        <v>1</v>
      </c>
    </row>
    <row r="2" spans="1:3">
      <c s="2" r="B2" t="s">
        <v>2</v>
      </c>
      <c s="2" r="C2" t="s">
        <v>72</v>
      </c>
    </row>
    <row r="3" spans="1:3">
      <c s="3" r="A3" t="s">
        <v>494</v>
      </c>
    </row>
    <row r="4" spans="1:3">
      <c s="4" r="A4" t="s">
        <v>495</v>
      </c>
      <c s="8" r="B4" t="n">
        <v>696.6</v>
      </c>
      <c s="8" r="C4" t="n">
        <v>620.4</v>
      </c>
    </row>
    <row r="5" spans="1:3">
      <c s="4" r="A5" t="s">
        <v>496</v>
      </c>
      <c s="7" r="B5" t="n">
        <v>40.1</v>
      </c>
      <c s="7" r="C5" t="n">
        <v>11.9</v>
      </c>
    </row>
    <row r="6" spans="1:3">
      <c s="4" r="A6" t="s">
        <v>497</v>
      </c>
      <c s="7" r="B6" t="n">
        <v>17.3</v>
      </c>
      <c s="7" r="C6" t="n">
        <v>-20.4</v>
      </c>
    </row>
    <row r="7" spans="1:3">
      <c s="4" r="A7" t="s">
        <v>116</v>
      </c>
      <c s="7" r="B7" t="n">
        <v>3.5</v>
      </c>
      <c s="7" r="C7" t="n">
        <v>3.5</v>
      </c>
    </row>
    <row r="8" spans="1:3">
      <c s="4" r="A8" t="s">
        <v>498</v>
      </c>
      <c s="6" r="B8" t="n">
        <v>-5</v>
      </c>
      <c s="7" r="C8" t="n">
        <v>-4.1</v>
      </c>
    </row>
    <row r="9" spans="1:3">
      <c s="4" r="A9" t="s">
        <v>499</v>
      </c>
      <c s="7" r="B9" t="n">
        <v>-54.3</v>
      </c>
      <c s="6" r="C9" t="n">
        <v>-52</v>
      </c>
    </row>
    <row r="10" spans="1:3">
      <c s="4" r="A10" t="s">
        <v>500</v>
      </c>
      <c s="7" r="B10" t="n">
        <v>-0.7</v>
      </c>
      <c s="7" r="C10" t="n">
        <v>-0.7</v>
      </c>
    </row>
    <row r="11" spans="1:3">
      <c s="4" r="A11" t="s">
        <v>501</v>
      </c>
      <c s="7" r="B11" t="n">
        <v>697.5</v>
      </c>
      <c s="7" r="C11" t="n">
        <v>558.6</v>
      </c>
    </row>
    <row r="12" spans="1:3">
      <c s="4" r="A12" t="s">
        <v>502</v>
      </c>
    </row>
    <row r="13" spans="1:3">
      <c s="3" r="A13" t="s">
        <v>494</v>
      </c>
    </row>
    <row r="14" spans="1:3">
      <c s="4" r="A14" t="s">
        <v>495</v>
      </c>
      <c s="7" r="B14" t="n">
        <v>682.7</v>
      </c>
      <c s="7" r="C14" t="n">
        <v>593.8</v>
      </c>
    </row>
    <row r="15" spans="1:3">
      <c s="4" r="A15" t="s">
        <v>496</v>
      </c>
      <c s="7" r="B15" t="n">
        <v>39.8</v>
      </c>
      <c s="7" r="C15" t="n">
        <v>22.3</v>
      </c>
    </row>
    <row r="16" spans="1:3">
      <c s="4" r="A16" t="s">
        <v>497</v>
      </c>
      <c s="7" r="B16" t="n">
        <v>17.1</v>
      </c>
      <c s="7" r="C16" t="n">
        <v>-20.6</v>
      </c>
    </row>
    <row r="17" spans="1:3">
      <c s="4" r="A17" t="s">
        <v>116</v>
      </c>
      <c s="7" r="B17" t="n">
        <v>3.5</v>
      </c>
      <c s="7" r="C17" t="n">
        <v>3.5</v>
      </c>
    </row>
    <row r="18" spans="1:3">
      <c s="4" r="A18" t="s">
        <v>498</v>
      </c>
      <c s="6" r="B18" t="n">
        <v>-5</v>
      </c>
      <c s="7" r="C18" t="n">
        <v>-4.1</v>
      </c>
    </row>
    <row r="19" spans="1:3">
      <c s="4" r="A19" t="s">
        <v>499</v>
      </c>
      <c s="7" r="B19" t="n">
        <v>-54.3</v>
      </c>
      <c s="6" r="C19" t="n">
        <v>-52</v>
      </c>
    </row>
    <row r="20" spans="1:3">
      <c s="4" r="A20" t="s">
        <v>501</v>
      </c>
      <c s="7" r="B20" t="n">
        <v>683.8</v>
      </c>
      <c s="7" r="C20" t="n">
        <v>542.9</v>
      </c>
    </row>
    <row r="21" spans="1:3">
      <c s="4" r="A21" t="s">
        <v>503</v>
      </c>
    </row>
    <row r="22" spans="1:3">
      <c s="3" r="A22" t="s">
        <v>494</v>
      </c>
    </row>
    <row r="23" spans="1:3">
      <c s="4" r="A23" t="s">
        <v>495</v>
      </c>
      <c s="7" r="B23" t="n">
        <v>13.9</v>
      </c>
      <c s="7" r="C23" t="n">
        <v>26.6</v>
      </c>
    </row>
    <row r="24" spans="1:3">
      <c s="4" r="A24" t="s">
        <v>496</v>
      </c>
      <c s="7" r="B24" t="n">
        <v>0.3</v>
      </c>
      <c s="7" r="C24" t="n">
        <v>-10.4</v>
      </c>
    </row>
    <row r="25" spans="1:3">
      <c s="4" r="A25" t="s">
        <v>497</v>
      </c>
      <c s="7" r="B25" t="n">
        <v>0.2</v>
      </c>
      <c s="7" r="C25" t="n">
        <v>0.2</v>
      </c>
    </row>
    <row r="26" spans="1:3">
      <c s="4" r="A26" t="s">
        <v>500</v>
      </c>
      <c s="7" r="B26" t="n">
        <v>-0.7</v>
      </c>
      <c s="7" r="C26" t="n">
        <v>-0.7</v>
      </c>
    </row>
    <row r="27" spans="1:3">
      <c s="4" r="A27" t="s">
        <v>501</v>
      </c>
      <c s="8" r="B27" t="n">
        <v>13.7</v>
      </c>
      <c s="8" r="C27" t="n">
        <v>1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504</v>
      </c>
      <c s="2" r="B1" t="s">
        <v>1</v>
      </c>
    </row>
    <row r="2" spans="1:3">
      <c s="2" r="B2" t="s">
        <v>2</v>
      </c>
      <c s="2" r="C2" t="s">
        <v>72</v>
      </c>
    </row>
    <row r="3" spans="1:3">
      <c s="3" r="A3" t="s">
        <v>177</v>
      </c>
    </row>
    <row r="4" spans="1:3">
      <c s="4" r="A4" t="s">
        <v>505</v>
      </c>
      <c s="6" r="B4" t="n">
        <v>0</v>
      </c>
      <c s="6" r="C4"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6</v>
      </c>
      <c s="2" r="B1" t="s">
        <v>1</v>
      </c>
    </row>
    <row r="2" spans="1:3">
      <c s="2" r="B2" t="s">
        <v>2</v>
      </c>
      <c s="2" r="C2" t="s">
        <v>72</v>
      </c>
    </row>
    <row r="3" spans="1:3">
      <c s="3" r="A3" t="s">
        <v>507</v>
      </c>
    </row>
    <row r="4" spans="1:3">
      <c s="4" r="A4" t="s">
        <v>100</v>
      </c>
      <c s="10" r="B4" t="n">
        <v>0.19</v>
      </c>
      <c s="10" r="C4" t="n">
        <v>0.11</v>
      </c>
    </row>
    <row r="5" spans="1:3">
      <c s="4" r="A5" t="s">
        <v>101</v>
      </c>
      <c s="11" r="B5" t="n">
        <v>0.19</v>
      </c>
      <c s="11" r="C5" t="n">
        <v>0.11</v>
      </c>
    </row>
    <row r="6" spans="1:3">
      <c s="4" r="A6" t="s">
        <v>98</v>
      </c>
      <c s="10" r="B6" t="n">
        <v>0.26</v>
      </c>
      <c s="10" r="C6" t="n">
        <v>0.26</v>
      </c>
    </row>
    <row r="7" spans="1:3">
      <c s="4" r="A7" t="s">
        <v>94</v>
      </c>
      <c s="8" r="B7" t="n">
        <v>39.8</v>
      </c>
      <c s="8" r="C7" t="n">
        <v>22.3</v>
      </c>
    </row>
    <row r="8" spans="1:3">
      <c s="4" r="A8" t="s">
        <v>508</v>
      </c>
      <c s="7" r="B8" t="n">
        <v>209.6</v>
      </c>
      <c s="7" r="C8" t="n">
        <v>200.6</v>
      </c>
    </row>
    <row r="9" spans="1:3">
      <c s="4" r="A9" t="s">
        <v>509</v>
      </c>
      <c s="7" r="B9" t="n">
        <v>1.2</v>
      </c>
      <c s="7" r="C9" t="n">
        <v>1.5</v>
      </c>
    </row>
    <row r="10" spans="1:3">
      <c s="4" r="A10" t="s">
        <v>510</v>
      </c>
      <c s="7" r="B10" t="n">
        <v>210.8</v>
      </c>
      <c s="7" r="C10" t="n">
        <v>202.1</v>
      </c>
    </row>
    <row r="11" spans="1:3">
      <c s="4" r="A11" t="s">
        <v>511</v>
      </c>
      <c s="7" r="B11" t="n">
        <v>2.7</v>
      </c>
      <c s="7" r="C11" t="n">
        <v>2.9</v>
      </c>
    </row>
    <row r="12" spans="1:3">
      <c s="4" r="A12" t="s">
        <v>449</v>
      </c>
    </row>
    <row r="13" spans="1:3">
      <c s="3" r="A13" t="s">
        <v>507</v>
      </c>
    </row>
    <row r="14" spans="1:3">
      <c s="4" r="A14" t="s">
        <v>511</v>
      </c>
      <c s="6" r="B14" t="n">
        <v>2</v>
      </c>
      <c s="6" r="C14" t="n">
        <v>2</v>
      </c>
    </row>
    <row r="15" spans="1:3">
      <c s="4" r="A15" t="s">
        <v>488</v>
      </c>
    </row>
    <row r="16" spans="1:3">
      <c s="3" r="A16" t="s">
        <v>507</v>
      </c>
    </row>
    <row r="17" spans="1:3">
      <c s="4" r="A17" t="s">
        <v>511</v>
      </c>
      <c s="7" r="B17" t="n">
        <v>0.7</v>
      </c>
      <c s="7" r="C17" t="n">
        <v>0.9</v>
      </c>
    </row>
    <row r="18" spans="1:3">
      <c s="4" r="A18" t="s">
        <v>481</v>
      </c>
    </row>
    <row r="19" spans="1:3">
      <c s="3" r="A19" t="s">
        <v>507</v>
      </c>
    </row>
    <row r="20" spans="1:3">
      <c s="4" r="A20" t="s">
        <v>511</v>
      </c>
      <c s="6" r="B20" t="n">
        <v>0</v>
      </c>
      <c s="6" r="C20"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2</v>
      </c>
      <c s="2" r="B1" t="s">
        <v>1</v>
      </c>
    </row>
    <row r="2" spans="1:3">
      <c s="2" r="B2" t="s">
        <v>2</v>
      </c>
      <c s="2" r="C2" t="s">
        <v>72</v>
      </c>
    </row>
    <row r="3" spans="1:3">
      <c s="3" r="A3" t="s">
        <v>174</v>
      </c>
    </row>
    <row r="4" spans="1:3">
      <c s="4" r="A4" t="s">
        <v>513</v>
      </c>
      <c s="8" r="B4" t="n">
        <v>17.9</v>
      </c>
      <c s="8" r="C4" t="n">
        <v>-22.6</v>
      </c>
    </row>
    <row r="5" spans="1:3">
      <c s="4" r="A5" t="s">
        <v>514</v>
      </c>
      <c s="7" r="B5" t="n">
        <v>5.2</v>
      </c>
      <c s="7" r="C5" t="n">
        <v>3.5</v>
      </c>
    </row>
    <row r="6" spans="1:3">
      <c s="4" r="A6" t="s">
        <v>515</v>
      </c>
      <c s="7" r="C6" t="n">
        <v>0.1</v>
      </c>
    </row>
    <row r="7" spans="1:3">
      <c s="4" r="A7" t="s">
        <v>516</v>
      </c>
      <c s="7" r="B7" t="n">
        <v>23.1</v>
      </c>
      <c s="6" r="C7" t="n">
        <v>-19</v>
      </c>
    </row>
    <row r="8" spans="1:3">
      <c s="4" r="A8" t="s">
        <v>517</v>
      </c>
      <c s="6" r="B8" t="n">
        <v>0</v>
      </c>
      <c s="6" r="C8" t="n">
        <v>0</v>
      </c>
    </row>
    <row r="9" spans="1:3">
      <c s="4" r="A9" t="s">
        <v>518</v>
      </c>
      <c s="7" r="B9" t="n">
        <v>5.8</v>
      </c>
      <c s="7" r="C9" t="n">
        <v>1.3</v>
      </c>
    </row>
    <row r="10" spans="1:3">
      <c s="4" r="A10" t="s">
        <v>519</v>
      </c>
      <c s="7" r="C10" t="n">
        <v>0.1</v>
      </c>
    </row>
    <row r="11" spans="1:3">
      <c s="4" r="A11" t="s">
        <v>520</v>
      </c>
      <c s="7" r="B11" t="n">
        <v>5.8</v>
      </c>
      <c s="7" r="C11" t="n">
        <v>1.4</v>
      </c>
    </row>
    <row r="12" spans="1:3">
      <c s="4" r="A12" t="s">
        <v>521</v>
      </c>
      <c s="7" r="B12" t="n">
        <v>17.9</v>
      </c>
      <c s="7" r="C12" t="n">
        <v>-22.6</v>
      </c>
    </row>
    <row r="13" spans="1:3">
      <c s="4" r="A13" t="s">
        <v>522</v>
      </c>
      <c s="7" r="B13" t="n">
        <v>-0.6</v>
      </c>
      <c s="7" r="C13" t="n">
        <v>2.2</v>
      </c>
    </row>
    <row r="14" spans="1:3">
      <c s="4" r="A14" t="s">
        <v>523</v>
      </c>
      <c s="6" r="C14" t="n">
        <v>0</v>
      </c>
    </row>
    <row r="15" spans="1:3">
      <c s="4" r="A15" t="s">
        <v>107</v>
      </c>
      <c s="8" r="B15" t="n">
        <v>17.3</v>
      </c>
      <c s="8" r="C15" t="n">
        <v>-2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4</v>
      </c>
      <c s="2" r="B1" t="s">
        <v>1</v>
      </c>
    </row>
    <row r="2" spans="1:3">
      <c s="2" r="B2" t="s">
        <v>2</v>
      </c>
      <c s="2" r="C2" t="s">
        <v>72</v>
      </c>
    </row>
    <row r="3" spans="1:3">
      <c s="3" r="A3" t="s">
        <v>525</v>
      </c>
    </row>
    <row r="4" spans="1:3">
      <c s="4" r="A4" t="s">
        <v>526</v>
      </c>
      <c s="8" r="B4" t="n">
        <v>-793.2</v>
      </c>
      <c s="8" r="C4" t="n">
        <v>-773.6</v>
      </c>
    </row>
    <row r="5" spans="1:3">
      <c s="4" r="A5" t="s">
        <v>527</v>
      </c>
      <c s="7" r="B5" t="n">
        <v>18.8</v>
      </c>
      <c s="7" r="C5" t="n">
        <v>-22.8</v>
      </c>
    </row>
    <row r="6" spans="1:3">
      <c s="4" r="A6" t="s">
        <v>528</v>
      </c>
      <c s="7" r="B6" t="n">
        <v>-1.8</v>
      </c>
      <c s="7" r="C6" t="n">
        <v>2.2</v>
      </c>
    </row>
    <row r="7" spans="1:3">
      <c s="4" r="A7" t="s">
        <v>529</v>
      </c>
      <c s="7" r="B7" t="n">
        <v>0.1</v>
      </c>
    </row>
    <row r="8" spans="1:3">
      <c s="4" r="A8" t="s">
        <v>530</v>
      </c>
      <c s="7" r="B8" t="n">
        <v>17.1</v>
      </c>
      <c s="7" r="C8" t="n">
        <v>-20.6</v>
      </c>
    </row>
    <row r="9" spans="1:3">
      <c s="4" r="A9" t="s">
        <v>531</v>
      </c>
      <c s="7" r="B9" t="n">
        <v>-776.1</v>
      </c>
      <c s="7" r="C9" t="n">
        <v>-794.2</v>
      </c>
    </row>
    <row r="10" spans="1:3">
      <c s="4" r="A10" t="s">
        <v>532</v>
      </c>
    </row>
    <row r="11" spans="1:3">
      <c s="3" r="A11" t="s">
        <v>525</v>
      </c>
    </row>
    <row r="12" spans="1:3">
      <c s="4" r="A12" t="s">
        <v>526</v>
      </c>
      <c s="7" r="B12" t="n">
        <v>-727.5</v>
      </c>
      <c s="7" r="C12" t="n">
        <v>-762.3</v>
      </c>
    </row>
    <row r="13" spans="1:3">
      <c s="4" r="A13" t="s">
        <v>527</v>
      </c>
      <c s="6" r="B13" t="n">
        <v>0</v>
      </c>
      <c s="6" r="C13" t="n">
        <v>0</v>
      </c>
    </row>
    <row r="14" spans="1:3">
      <c s="4" r="A14" t="s">
        <v>528</v>
      </c>
      <c s="7" r="B14" t="n">
        <v>-1.8</v>
      </c>
      <c s="7" r="C14" t="n">
        <v>2.2</v>
      </c>
    </row>
    <row r="15" spans="1:3">
      <c s="4" r="A15" t="s">
        <v>529</v>
      </c>
      <c s="7" r="B15" t="n">
        <v>1.2</v>
      </c>
    </row>
    <row r="16" spans="1:3">
      <c s="4" r="A16" t="s">
        <v>530</v>
      </c>
      <c s="7" r="B16" t="n">
        <v>-0.6</v>
      </c>
      <c s="7" r="C16" t="n">
        <v>2.2</v>
      </c>
    </row>
    <row r="17" spans="1:3">
      <c s="4" r="A17" t="s">
        <v>531</v>
      </c>
      <c s="7" r="B17" t="n">
        <v>-728.1</v>
      </c>
      <c s="7" r="C17" t="n">
        <v>-760.1</v>
      </c>
    </row>
    <row r="18" spans="1:3">
      <c s="4" r="A18" t="s">
        <v>533</v>
      </c>
    </row>
    <row r="19" spans="1:3">
      <c s="3" r="A19" t="s">
        <v>525</v>
      </c>
    </row>
    <row r="20" spans="1:3">
      <c s="4" r="A20" t="s">
        <v>526</v>
      </c>
      <c s="7" r="B20" t="n">
        <v>-65.7</v>
      </c>
      <c s="7" r="C20" t="n">
        <v>-11.2</v>
      </c>
    </row>
    <row r="21" spans="1:3">
      <c s="4" r="A21" t="s">
        <v>527</v>
      </c>
      <c s="7" r="B21" t="n">
        <v>18.8</v>
      </c>
      <c s="7" r="C21" t="n">
        <v>-22.8</v>
      </c>
    </row>
    <row r="22" spans="1:3">
      <c s="4" r="A22" t="s">
        <v>528</v>
      </c>
      <c s="6" r="B22" t="n">
        <v>0</v>
      </c>
      <c s="6" r="C22" t="n">
        <v>0</v>
      </c>
    </row>
    <row r="23" spans="1:3">
      <c s="4" r="A23" t="s">
        <v>529</v>
      </c>
      <c s="7" r="B23" t="n">
        <v>-1.1</v>
      </c>
    </row>
    <row r="24" spans="1:3">
      <c s="4" r="A24" t="s">
        <v>530</v>
      </c>
      <c s="7" r="B24" t="n">
        <v>17.7</v>
      </c>
      <c s="7" r="C24" t="n">
        <v>-22.8</v>
      </c>
    </row>
    <row r="25" spans="1:3">
      <c s="4" r="A25" t="s">
        <v>531</v>
      </c>
      <c s="9" r="B25" t="n">
        <v>-48</v>
      </c>
      <c s="6" r="C25" t="n">
        <v>-34</v>
      </c>
    </row>
    <row r="26" spans="1:3">
      <c s="4" r="A26" t="s">
        <v>534</v>
      </c>
    </row>
    <row r="27" spans="1:3">
      <c s="3" r="A27" t="s">
        <v>525</v>
      </c>
    </row>
    <row r="28" spans="1:3">
      <c s="4" r="A28" t="s">
        <v>526</v>
      </c>
      <c s="7" r="C28" t="n">
        <v>-0.1</v>
      </c>
    </row>
    <row r="29" spans="1:3">
      <c s="4" r="A29" t="s">
        <v>527</v>
      </c>
      <c s="6" r="C29" t="n">
        <v>0</v>
      </c>
    </row>
    <row r="30" spans="1:3">
      <c s="4" r="A30" t="s">
        <v>528</v>
      </c>
      <c s="6" r="C30" t="n">
        <v>0</v>
      </c>
    </row>
    <row r="31" spans="1:3">
      <c s="4" r="A31" t="s">
        <v>530</v>
      </c>
      <c s="6" r="C31" t="n">
        <v>0</v>
      </c>
    </row>
    <row r="32" spans="1:3">
      <c s="4" r="A32" t="s">
        <v>531</v>
      </c>
      <c s="8" r="C32"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35</v>
      </c>
      <c s="2" r="C1" t="s">
        <v>1</v>
      </c>
    </row>
    <row r="2" spans="1:4">
      <c s="2" r="C2" t="s">
        <v>2</v>
      </c>
      <c s="2" r="D2" t="s">
        <v>72</v>
      </c>
    </row>
    <row r="3" spans="1:4">
      <c s="3" r="A3" t="s">
        <v>536</v>
      </c>
    </row>
    <row r="4" spans="1:4">
      <c s="4" r="A4" t="s">
        <v>537</v>
      </c>
      <c s="4" r="B4" t="s">
        <v>538</v>
      </c>
      <c s="8" r="C4" t="n">
        <v>7.8</v>
      </c>
      <c s="8" r="D4" t="n">
        <v>10.2</v>
      </c>
    </row>
    <row r="5" spans="1:4">
      <c s="4" r="A5" t="s">
        <v>539</v>
      </c>
      <c s="4" r="B5" t="s">
        <v>538</v>
      </c>
      <c s="6" r="C5" t="n">
        <v>-4</v>
      </c>
      <c s="7" r="D5" t="n">
        <v>-6.7</v>
      </c>
    </row>
    <row r="6" spans="1:4">
      <c s="4" r="A6" t="s">
        <v>540</v>
      </c>
      <c s="7" r="C6" t="n">
        <v>3.8</v>
      </c>
      <c s="7" r="D6" t="n">
        <v>3.5</v>
      </c>
    </row>
    <row r="7" spans="1:4">
      <c s="4" r="A7" t="s">
        <v>91</v>
      </c>
      <c s="7" r="C7" t="n">
        <v>5.6</v>
      </c>
      <c s="7" r="D7" t="n">
        <v>1.3</v>
      </c>
    </row>
    <row r="8" spans="1:4">
      <c s="4" r="A8" t="s">
        <v>541</v>
      </c>
      <c s="8" r="C8" t="n">
        <v>-1.8</v>
      </c>
      <c s="8" r="D8" t="n">
        <v>2.2</v>
      </c>
    </row>
    <row r="9" spans="1:4">
      <c r="A9" t="n"/>
    </row>
    <row r="10" spans="1:4">
      <c s="4" r="A10" t="s">
        <v>538</v>
      </c>
      <c s="4" r="B10" t="s">
        <v>542</v>
      </c>
    </row>
  </sheetData>
  <mergeCells count="4">
    <mergeCell ref="A1:B2"/>
    <mergeCell ref="C1:D1"/>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43</v>
      </c>
      <c s="2" r="B1" t="s">
        <v>1</v>
      </c>
    </row>
    <row r="2" spans="1:4">
      <c s="2" r="B2" t="s">
        <v>2</v>
      </c>
      <c s="2" r="C2" t="s">
        <v>72</v>
      </c>
      <c s="2" r="D2" t="s">
        <v>25</v>
      </c>
    </row>
    <row r="3" spans="1:4">
      <c s="3" r="A3" t="s">
        <v>544</v>
      </c>
    </row>
    <row r="4" spans="1:4">
      <c s="4" r="A4" t="s">
        <v>545</v>
      </c>
      <c s="8" r="B4" t="n">
        <v>2651.4</v>
      </c>
      <c s="8" r="C4" t="n">
        <v>2746.1</v>
      </c>
    </row>
    <row r="5" spans="1:4">
      <c s="4" r="A5" t="s">
        <v>546</v>
      </c>
      <c s="7" r="B5" t="n">
        <v>133.3</v>
      </c>
      <c s="7" r="C5" t="n">
        <v>115.6</v>
      </c>
    </row>
    <row r="6" spans="1:4">
      <c s="4" r="A6" t="s">
        <v>547</v>
      </c>
      <c s="7" r="B6" t="n">
        <v>7086.1</v>
      </c>
      <c s="7" r="C6" t="n">
        <v>7205.3</v>
      </c>
      <c s="8" r="D6" t="n">
        <v>7279.3</v>
      </c>
    </row>
    <row r="7" spans="1:4">
      <c s="4" r="A7" t="s">
        <v>85</v>
      </c>
      <c s="6" r="B7" t="n">
        <v>107</v>
      </c>
      <c s="7" r="C7" t="n">
        <v>113.4</v>
      </c>
    </row>
    <row r="8" spans="1:4">
      <c s="4" r="A8" t="s">
        <v>548</v>
      </c>
      <c s="7" r="B8" t="n">
        <v>48.1</v>
      </c>
      <c s="7" r="C8" t="n">
        <v>48.5</v>
      </c>
    </row>
    <row r="9" spans="1:4">
      <c s="4" r="A9" t="s">
        <v>367</v>
      </c>
    </row>
    <row r="10" spans="1:4">
      <c s="3" r="A10" t="s">
        <v>544</v>
      </c>
    </row>
    <row r="11" spans="1:4">
      <c s="4" r="A11" t="s">
        <v>545</v>
      </c>
      <c s="7" r="B11" t="n">
        <v>596.3</v>
      </c>
      <c s="7" r="C11" t="n">
        <v>573.8</v>
      </c>
    </row>
    <row r="12" spans="1:4">
      <c s="4" r="A12" t="s">
        <v>368</v>
      </c>
    </row>
    <row r="13" spans="1:4">
      <c s="3" r="A13" t="s">
        <v>544</v>
      </c>
    </row>
    <row r="14" spans="1:4">
      <c s="4" r="A14" t="s">
        <v>545</v>
      </c>
      <c s="7" r="B14" t="n">
        <v>901.8</v>
      </c>
      <c s="7" r="C14" t="n">
        <v>948.8</v>
      </c>
    </row>
    <row r="15" spans="1:4">
      <c s="4" r="A15" t="s">
        <v>369</v>
      </c>
    </row>
    <row r="16" spans="1:4">
      <c s="3" r="A16" t="s">
        <v>544</v>
      </c>
    </row>
    <row r="17" spans="1:4">
      <c s="4" r="A17" t="s">
        <v>545</v>
      </c>
      <c s="7" r="B17" t="n">
        <v>634.6</v>
      </c>
      <c s="7" r="C17" t="n">
        <v>667.3</v>
      </c>
    </row>
    <row r="18" spans="1:4">
      <c s="4" r="A18" t="s">
        <v>393</v>
      </c>
    </row>
    <row r="19" spans="1:4">
      <c s="3" r="A19" t="s">
        <v>544</v>
      </c>
    </row>
    <row r="20" spans="1:4">
      <c s="4" r="A20" t="s">
        <v>545</v>
      </c>
      <c s="7" r="B20" t="n">
        <v>518.7</v>
      </c>
      <c s="7" r="C20" t="n">
        <v>556.2</v>
      </c>
    </row>
    <row r="21" spans="1:4">
      <c s="4" r="A21" t="s">
        <v>549</v>
      </c>
    </row>
    <row r="22" spans="1:4">
      <c s="3" r="A22" t="s">
        <v>544</v>
      </c>
    </row>
    <row r="23" spans="1:4">
      <c s="4" r="A23" t="s">
        <v>550</v>
      </c>
      <c s="7" r="B23" t="n">
        <v>2745.3</v>
      </c>
      <c s="6" r="C23" t="n">
        <v>2818</v>
      </c>
    </row>
    <row r="24" spans="1:4">
      <c s="4" r="A24" t="s">
        <v>546</v>
      </c>
      <c s="7" r="B24" t="n">
        <v>166.6</v>
      </c>
      <c s="7" r="C24" t="n">
        <v>145.1</v>
      </c>
    </row>
    <row r="25" spans="1:4">
      <c s="4" r="A25" t="s">
        <v>547</v>
      </c>
      <c s="7" r="B25" t="n">
        <v>6744.2</v>
      </c>
      <c s="7" r="C25" t="n">
        <v>6745.9</v>
      </c>
    </row>
    <row r="26" spans="1:4">
      <c s="4" r="A26" t="s">
        <v>85</v>
      </c>
      <c s="7" r="B26" t="n">
        <v>105.6</v>
      </c>
      <c s="7" r="C26" t="n">
        <v>112.4</v>
      </c>
    </row>
    <row r="27" spans="1:4">
      <c s="4" r="A27" t="s">
        <v>548</v>
      </c>
      <c s="7" r="B27" t="n">
        <v>41.6</v>
      </c>
      <c s="7" r="C27" t="n">
        <v>46.1</v>
      </c>
    </row>
    <row r="28" spans="1:4">
      <c s="4" r="A28" t="s">
        <v>551</v>
      </c>
    </row>
    <row r="29" spans="1:4">
      <c s="3" r="A29" t="s">
        <v>544</v>
      </c>
    </row>
    <row r="30" spans="1:4">
      <c s="4" r="A30" t="s">
        <v>550</v>
      </c>
      <c s="7" r="B30" t="n">
        <v>607.5</v>
      </c>
      <c s="7" r="C30" t="n">
        <v>577.8</v>
      </c>
    </row>
    <row r="31" spans="1:4">
      <c s="4" r="A31" t="s">
        <v>546</v>
      </c>
      <c s="7" r="B31" t="n">
        <v>15.8</v>
      </c>
      <c s="7" r="C31" t="n">
        <v>11.8</v>
      </c>
    </row>
    <row r="32" spans="1:4">
      <c s="4" r="A32" t="s">
        <v>547</v>
      </c>
      <c s="7" r="B32" t="n">
        <v>1289.5</v>
      </c>
      <c s="7" r="C32" t="n">
        <v>1153.9</v>
      </c>
    </row>
    <row r="33" spans="1:4">
      <c s="4" r="A33" t="s">
        <v>85</v>
      </c>
      <c s="7" r="B33" t="n">
        <v>37.9</v>
      </c>
      <c s="7" r="C33" t="n">
        <v>34.3</v>
      </c>
    </row>
    <row r="34" spans="1:4">
      <c s="4" r="A34" t="s">
        <v>548</v>
      </c>
      <c s="7" r="B34" t="n">
        <v>5.9</v>
      </c>
      <c s="7" r="C34" t="n">
        <v>12.5</v>
      </c>
    </row>
    <row r="35" spans="1:4">
      <c s="4" r="A35" t="s">
        <v>552</v>
      </c>
    </row>
    <row r="36" spans="1:4">
      <c s="3" r="A36" t="s">
        <v>544</v>
      </c>
    </row>
    <row r="37" spans="1:4">
      <c s="4" r="A37" t="s">
        <v>550</v>
      </c>
      <c s="7" r="B37" t="n">
        <v>919.9</v>
      </c>
      <c s="7" r="C37" t="n">
        <v>964.2</v>
      </c>
    </row>
    <row r="38" spans="1:4">
      <c s="4" r="A38" t="s">
        <v>546</v>
      </c>
      <c s="7" r="B38" t="n">
        <v>69.5</v>
      </c>
      <c s="7" r="C38" t="n">
        <v>66.2</v>
      </c>
    </row>
    <row r="39" spans="1:4">
      <c s="4" r="A39" t="s">
        <v>547</v>
      </c>
      <c s="6" r="B39" t="n">
        <v>2480</v>
      </c>
      <c s="7" r="C39" t="n">
        <v>2585.7</v>
      </c>
    </row>
    <row r="40" spans="1:4">
      <c s="4" r="A40" t="s">
        <v>85</v>
      </c>
      <c s="7" r="B40" t="n">
        <v>34.2</v>
      </c>
      <c s="6" r="C40" t="n">
        <v>39</v>
      </c>
    </row>
    <row r="41" spans="1:4">
      <c s="4" r="A41" t="s">
        <v>548</v>
      </c>
      <c s="7" r="B41" t="n">
        <v>15.5</v>
      </c>
      <c s="7" r="C41" t="n">
        <v>9.5</v>
      </c>
    </row>
    <row r="42" spans="1:4">
      <c s="4" r="A42" t="s">
        <v>553</v>
      </c>
    </row>
    <row r="43" spans="1:4">
      <c s="3" r="A43" t="s">
        <v>544</v>
      </c>
    </row>
    <row r="44" spans="1:4">
      <c s="4" r="A44" t="s">
        <v>550</v>
      </c>
      <c s="7" r="B44" t="n">
        <v>673.4</v>
      </c>
      <c s="7" r="C44" t="n">
        <v>694.8</v>
      </c>
    </row>
    <row r="45" spans="1:4">
      <c s="4" r="A45" t="s">
        <v>546</v>
      </c>
      <c s="7" r="B45" t="n">
        <v>43.7</v>
      </c>
      <c s="6" r="C45" t="n">
        <v>55</v>
      </c>
    </row>
    <row r="46" spans="1:4">
      <c s="4" r="A46" t="s">
        <v>547</v>
      </c>
      <c s="7" r="B46" t="n">
        <v>1428.3</v>
      </c>
      <c s="7" r="C46" t="n">
        <v>1419.5</v>
      </c>
    </row>
    <row r="47" spans="1:4">
      <c s="4" r="A47" t="s">
        <v>85</v>
      </c>
      <c s="7" r="B47" t="n">
        <v>15.2</v>
      </c>
      <c s="7" r="C47" t="n">
        <v>17.4</v>
      </c>
    </row>
    <row r="48" spans="1:4">
      <c s="4" r="A48" t="s">
        <v>548</v>
      </c>
      <c s="7" r="B48" t="n">
        <v>11.3</v>
      </c>
      <c s="7" r="C48" t="n">
        <v>11.9</v>
      </c>
    </row>
    <row r="49" spans="1:4">
      <c s="4" r="A49" t="s">
        <v>554</v>
      </c>
    </row>
    <row r="50" spans="1:4">
      <c s="3" r="A50" t="s">
        <v>544</v>
      </c>
    </row>
    <row r="51" spans="1:4">
      <c s="4" r="A51" t="s">
        <v>550</v>
      </c>
      <c s="7" r="B51" t="n">
        <v>544.5</v>
      </c>
      <c s="7" r="C51" t="n">
        <v>581.2</v>
      </c>
    </row>
    <row r="52" spans="1:4">
      <c s="4" r="A52" t="s">
        <v>546</v>
      </c>
      <c s="7" r="B52" t="n">
        <v>37.6</v>
      </c>
      <c s="7" r="C52" t="n">
        <v>12.1</v>
      </c>
    </row>
    <row r="53" spans="1:4">
      <c s="4" r="A53" t="s">
        <v>547</v>
      </c>
      <c s="7" r="B53" t="n">
        <v>1546.4</v>
      </c>
      <c s="7" r="C53" t="n">
        <v>1586.8</v>
      </c>
    </row>
    <row r="54" spans="1:4">
      <c s="4" r="A54" t="s">
        <v>85</v>
      </c>
      <c s="7" r="B54" t="n">
        <v>18.3</v>
      </c>
      <c s="7" r="C54" t="n">
        <v>21.7</v>
      </c>
    </row>
    <row r="55" spans="1:4">
      <c s="4" r="A55" t="s">
        <v>548</v>
      </c>
      <c s="7" r="B55" t="n">
        <v>8.9</v>
      </c>
      <c s="7" r="C55" t="n">
        <v>12.2</v>
      </c>
    </row>
    <row r="56" spans="1:4">
      <c s="4" r="A56" t="s">
        <v>555</v>
      </c>
    </row>
    <row r="57" spans="1:4">
      <c s="3" r="A57" t="s">
        <v>544</v>
      </c>
    </row>
    <row r="58" spans="1:4">
      <c s="4" r="A58" t="s">
        <v>545</v>
      </c>
      <c s="7" r="B58" t="n">
        <v>-93.90000000000001</v>
      </c>
      <c s="7" r="C58" t="n">
        <v>-71.90000000000001</v>
      </c>
    </row>
    <row r="59" spans="1:4">
      <c s="4" r="A59" t="s">
        <v>556</v>
      </c>
    </row>
    <row r="60" spans="1:4">
      <c s="3" r="A60" t="s">
        <v>544</v>
      </c>
    </row>
    <row r="61" spans="1:4">
      <c s="4" r="A61" t="s">
        <v>545</v>
      </c>
      <c s="7" r="B61" t="n">
        <v>-11.2</v>
      </c>
      <c s="6" r="C61" t="n">
        <v>-4</v>
      </c>
    </row>
    <row r="62" spans="1:4">
      <c s="4" r="A62" t="s">
        <v>557</v>
      </c>
    </row>
    <row r="63" spans="1:4">
      <c s="3" r="A63" t="s">
        <v>544</v>
      </c>
    </row>
    <row r="64" spans="1:4">
      <c s="4" r="A64" t="s">
        <v>545</v>
      </c>
      <c s="7" r="B64" t="n">
        <v>-18.1</v>
      </c>
      <c s="7" r="C64" t="n">
        <v>-15.4</v>
      </c>
    </row>
    <row r="65" spans="1:4">
      <c s="4" r="A65" t="s">
        <v>558</v>
      </c>
    </row>
    <row r="66" spans="1:4">
      <c s="3" r="A66" t="s">
        <v>544</v>
      </c>
    </row>
    <row r="67" spans="1:4">
      <c s="4" r="A67" t="s">
        <v>545</v>
      </c>
      <c s="7" r="B67" t="n">
        <v>-38.8</v>
      </c>
      <c s="7" r="C67" t="n">
        <v>-27.5</v>
      </c>
    </row>
    <row r="68" spans="1:4">
      <c s="4" r="A68" t="s">
        <v>559</v>
      </c>
    </row>
    <row r="69" spans="1:4">
      <c s="3" r="A69" t="s">
        <v>544</v>
      </c>
    </row>
    <row r="70" spans="1:4">
      <c s="4" r="A70" t="s">
        <v>545</v>
      </c>
      <c s="7" r="B70" t="n">
        <v>-25.8</v>
      </c>
      <c s="6" r="C70" t="n">
        <v>-25</v>
      </c>
    </row>
    <row r="71" spans="1:4">
      <c s="4" r="A71" t="s">
        <v>394</v>
      </c>
    </row>
    <row r="72" spans="1:4">
      <c s="3" r="A72" t="s">
        <v>544</v>
      </c>
    </row>
    <row r="73" spans="1:4">
      <c s="4" r="A73" t="s">
        <v>546</v>
      </c>
      <c s="7" r="B73" t="n">
        <v>-33.3</v>
      </c>
      <c s="7" r="C73" t="n">
        <v>-29.5</v>
      </c>
    </row>
    <row r="74" spans="1:4">
      <c s="4" r="A74" t="s">
        <v>547</v>
      </c>
      <c s="7" r="B74" t="n">
        <v>341.9</v>
      </c>
      <c s="7" r="C74" t="n">
        <v>459.4</v>
      </c>
    </row>
    <row r="75" spans="1:4">
      <c s="4" r="A75" t="s">
        <v>85</v>
      </c>
      <c s="7" r="B75" t="n">
        <v>1.4</v>
      </c>
      <c s="6" r="C75" t="n">
        <v>1</v>
      </c>
    </row>
    <row r="76" spans="1:4">
      <c s="4" r="A76" t="s">
        <v>548</v>
      </c>
      <c s="8" r="B76" t="n">
        <v>6.5</v>
      </c>
      <c s="8" r="C76"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s="1" r="A1" t="s">
        <v>560</v>
      </c>
      <c s="2" r="B1" t="s">
        <v>561</v>
      </c>
    </row>
    <row r="2" spans="1:2">
      <c s="3" r="A2" t="s">
        <v>185</v>
      </c>
    </row>
    <row r="3" spans="1:2">
      <c s="4" r="A3" t="s">
        <v>562</v>
      </c>
      <c s="6" r="B3" t="n">
        <v>13</v>
      </c>
    </row>
    <row r="4" spans="1:2">
      <c s="4" r="A4" t="s">
        <v>563</v>
      </c>
      <c s="6" r="B4" t="n">
        <v>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r="1" spans="1:6">
      <c s="1" r="A1" t="s">
        <v>564</v>
      </c>
      <c s="2" r="C1" t="s">
        <v>2</v>
      </c>
      <c s="2" r="D1" t="s">
        <v>25</v>
      </c>
      <c s="2" r="E1" t="s">
        <v>72</v>
      </c>
      <c s="2" r="F1" t="s">
        <v>565</v>
      </c>
    </row>
    <row r="2" spans="1:6">
      <c s="3" r="A2" t="s">
        <v>566</v>
      </c>
    </row>
    <row r="3" spans="1:6">
      <c s="4" r="A3" t="s">
        <v>567</v>
      </c>
      <c s="9" r="C3" t="n">
        <v>145</v>
      </c>
    </row>
    <row r="4" spans="1:6">
      <c s="4" r="A4" t="s">
        <v>121</v>
      </c>
      <c s="4" r="B4" t="s">
        <v>538</v>
      </c>
      <c s="7" r="C4" t="n">
        <v>26.7</v>
      </c>
      <c s="8" r="D4" t="n">
        <v>18.7</v>
      </c>
    </row>
    <row r="5" spans="1:6">
      <c s="4" r="A5" t="s">
        <v>568</v>
      </c>
      <c s="7" r="C5" t="n">
        <v>-24.5</v>
      </c>
      <c s="7" r="D5" t="n">
        <v>-25.6</v>
      </c>
    </row>
    <row r="6" spans="1:6">
      <c s="4" r="A6" t="s">
        <v>569</v>
      </c>
      <c s="7" r="C6" t="n">
        <v>3577.3</v>
      </c>
      <c s="7" r="D6" t="n">
        <v>3422.9</v>
      </c>
    </row>
    <row r="7" spans="1:6">
      <c s="4" r="A7" t="s">
        <v>570</v>
      </c>
      <c s="7" r="C7" t="n">
        <v>-634.4</v>
      </c>
      <c s="7" r="D7" t="n">
        <v>-234.6</v>
      </c>
    </row>
    <row r="8" spans="1:6">
      <c s="4" r="A8" t="s">
        <v>571</v>
      </c>
      <c s="7" r="C8" t="n">
        <v>2942.9</v>
      </c>
      <c s="7" r="D8" t="n">
        <v>3188.3</v>
      </c>
    </row>
    <row r="9" spans="1:6">
      <c s="4" r="A9" t="s">
        <v>572</v>
      </c>
    </row>
    <row r="10" spans="1:6">
      <c s="3" r="A10" t="s">
        <v>566</v>
      </c>
    </row>
    <row r="11" spans="1:6">
      <c s="4" r="A11" t="s">
        <v>573</v>
      </c>
      <c s="7" r="C11" t="n">
        <v>219.7</v>
      </c>
      <c s="7" r="D11" t="n">
        <v>219.6</v>
      </c>
    </row>
    <row r="12" spans="1:6">
      <c s="4" r="A12" t="s">
        <v>574</v>
      </c>
    </row>
    <row r="13" spans="1:6">
      <c s="3" r="A13" t="s">
        <v>566</v>
      </c>
    </row>
    <row r="14" spans="1:6">
      <c s="4" r="A14" t="s">
        <v>573</v>
      </c>
      <c s="7" r="C14" t="n">
        <v>251.3</v>
      </c>
      <c s="7" r="D14" t="n">
        <v>251.2</v>
      </c>
    </row>
    <row r="15" spans="1:6">
      <c s="4" r="A15" t="s">
        <v>575</v>
      </c>
    </row>
    <row r="16" spans="1:6">
      <c s="3" r="A16" t="s">
        <v>566</v>
      </c>
    </row>
    <row r="17" spans="1:6">
      <c s="4" r="A17" t="s">
        <v>573</v>
      </c>
      <c s="6" r="C17" t="n">
        <v>250</v>
      </c>
      <c s="6" r="D17" t="n">
        <v>250</v>
      </c>
    </row>
    <row r="18" spans="1:6">
      <c s="4" r="A18" t="s">
        <v>576</v>
      </c>
    </row>
    <row r="19" spans="1:6">
      <c s="3" r="A19" t="s">
        <v>566</v>
      </c>
    </row>
    <row r="20" spans="1:6">
      <c s="4" r="A20" t="s">
        <v>573</v>
      </c>
      <c s="4" r="B20" t="s">
        <v>577</v>
      </c>
      <c s="7" r="C20" t="n">
        <v>172.2</v>
      </c>
      <c s="7" r="D20" t="n">
        <v>172.2</v>
      </c>
    </row>
    <row r="21" spans="1:6">
      <c s="4" r="A21" t="s">
        <v>578</v>
      </c>
    </row>
    <row r="22" spans="1:6">
      <c s="3" r="A22" t="s">
        <v>566</v>
      </c>
    </row>
    <row r="23" spans="1:6">
      <c s="4" r="A23" t="s">
        <v>573</v>
      </c>
      <c s="7" r="C23" t="n">
        <v>238.9</v>
      </c>
      <c s="7" r="D23" t="n">
        <v>238.9</v>
      </c>
      <c s="9" r="E23" t="n">
        <v>239</v>
      </c>
      <c s="9" r="F23" t="n">
        <v>450</v>
      </c>
    </row>
    <row r="24" spans="1:6">
      <c s="4" r="A24" t="s">
        <v>579</v>
      </c>
    </row>
    <row r="25" spans="1:6">
      <c s="3" r="A25" t="s">
        <v>566</v>
      </c>
    </row>
    <row r="26" spans="1:6">
      <c s="4" r="A26" t="s">
        <v>573</v>
      </c>
      <c s="6" r="C26" t="n">
        <v>350</v>
      </c>
      <c s="6" r="D26" t="n">
        <v>350</v>
      </c>
    </row>
    <row r="27" spans="1:6">
      <c s="4" r="A27" t="s">
        <v>580</v>
      </c>
    </row>
    <row r="28" spans="1:6">
      <c s="3" r="A28" t="s">
        <v>566</v>
      </c>
    </row>
    <row r="29" spans="1:6">
      <c s="4" r="A29" t="s">
        <v>573</v>
      </c>
      <c s="7" r="C29" t="n">
        <v>448.6</v>
      </c>
      <c s="7" r="D29" t="n">
        <v>448.5</v>
      </c>
    </row>
    <row r="30" spans="1:6">
      <c s="4" r="A30" t="s">
        <v>581</v>
      </c>
    </row>
    <row r="31" spans="1:6">
      <c s="3" r="A31" t="s">
        <v>566</v>
      </c>
    </row>
    <row r="32" spans="1:6">
      <c s="4" r="A32" t="s">
        <v>582</v>
      </c>
      <c s="7" r="C32" t="n">
        <v>80.90000000000001</v>
      </c>
      <c s="7" r="D32" t="n">
        <v>80.90000000000001</v>
      </c>
    </row>
    <row r="33" spans="1:6">
      <c s="4" r="A33" t="s">
        <v>583</v>
      </c>
    </row>
    <row r="34" spans="1:6">
      <c s="3" r="A34" t="s">
        <v>566</v>
      </c>
    </row>
    <row r="35" spans="1:6">
      <c s="4" r="A35" t="s">
        <v>573</v>
      </c>
      <c s="6" r="C35" t="n">
        <v>400</v>
      </c>
      <c s="6" r="D35" t="n">
        <v>400</v>
      </c>
    </row>
    <row r="36" spans="1:6">
      <c s="4" r="A36" t="s">
        <v>584</v>
      </c>
    </row>
    <row r="37" spans="1:6">
      <c s="3" r="A37" t="s">
        <v>566</v>
      </c>
    </row>
    <row r="38" spans="1:6">
      <c s="4" r="A38" t="s">
        <v>573</v>
      </c>
      <c s="6" r="C38" t="n">
        <v>350</v>
      </c>
      <c s="6" r="D38" t="n">
        <v>350</v>
      </c>
    </row>
    <row r="39" spans="1:6">
      <c s="4" r="A39" t="s">
        <v>585</v>
      </c>
    </row>
    <row r="40" spans="1:6">
      <c s="3" r="A40" t="s">
        <v>566</v>
      </c>
    </row>
    <row r="41" spans="1:6">
      <c s="4" r="A41" t="s">
        <v>573</v>
      </c>
      <c s="6" r="C41" t="n">
        <v>400</v>
      </c>
      <c s="6" r="D41" t="n">
        <v>400</v>
      </c>
    </row>
    <row r="42" spans="1:6">
      <c s="4" r="A42" t="s">
        <v>586</v>
      </c>
    </row>
    <row r="43" spans="1:6">
      <c s="3" r="A43" t="s">
        <v>566</v>
      </c>
    </row>
    <row r="44" spans="1:6">
      <c s="4" r="A44" t="s">
        <v>582</v>
      </c>
      <c s="7" r="C44" t="n">
        <v>199.5</v>
      </c>
      <c s="7" r="D44" t="n">
        <v>199.5</v>
      </c>
    </row>
    <row r="45" spans="1:6">
      <c s="4" r="A45" t="s">
        <v>587</v>
      </c>
    </row>
    <row r="46" spans="1:6">
      <c s="3" r="A46" t="s">
        <v>566</v>
      </c>
    </row>
    <row r="47" spans="1:6">
      <c s="4" r="A47" t="s">
        <v>582</v>
      </c>
      <c s="9" r="C47" t="n">
        <v>69</v>
      </c>
      <c s="9" r="D47" t="n">
        <v>69</v>
      </c>
    </row>
    <row r="48" spans="1:6">
      <c r="A48" t="n"/>
    </row>
    <row r="49" spans="1:6">
      <c s="4" r="A49" t="s">
        <v>538</v>
      </c>
      <c s="4" r="B49" t="s">
        <v>588</v>
      </c>
    </row>
    <row r="50" spans="1:6">
      <c s="4" r="A50" t="s">
        <v>577</v>
      </c>
      <c s="4" r="B50" t="s">
        <v>589</v>
      </c>
    </row>
  </sheetData>
  <mergeCells count="4">
    <mergeCell ref="A1:B1"/>
    <mergeCell ref="A48:E48"/>
    <mergeCell ref="B49:E49"/>
    <mergeCell ref="B50:E5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 customWidth="1" max="5" min="5" width="14"/>
  </cols>
  <sheetData>
    <row r="1" spans="1:5">
      <c s="1" r="A1" t="s">
        <v>590</v>
      </c>
      <c s="2" r="B1" t="s">
        <v>565</v>
      </c>
      <c s="2" r="C1" t="s">
        <v>2</v>
      </c>
      <c s="2" r="D1" t="s">
        <v>25</v>
      </c>
      <c s="2" r="E1" t="s">
        <v>72</v>
      </c>
    </row>
    <row r="2" spans="1:5">
      <c s="4" r="A2" t="s">
        <v>572</v>
      </c>
    </row>
    <row r="3" spans="1:5">
      <c s="3" r="A3" t="s">
        <v>566</v>
      </c>
    </row>
    <row r="4" spans="1:5">
      <c s="4" r="A4" t="s">
        <v>591</v>
      </c>
      <c s="4" r="C4" t="s">
        <v>592</v>
      </c>
    </row>
    <row r="5" spans="1:5">
      <c s="4" r="A5" t="s">
        <v>593</v>
      </c>
      <c s="4" r="C5" t="s">
        <v>594</v>
      </c>
    </row>
    <row r="6" spans="1:5">
      <c s="4" r="A6" t="s">
        <v>574</v>
      </c>
    </row>
    <row r="7" spans="1:5">
      <c s="3" r="A7" t="s">
        <v>566</v>
      </c>
    </row>
    <row r="8" spans="1:5">
      <c s="4" r="A8" t="s">
        <v>591</v>
      </c>
      <c s="4" r="C8" t="s">
        <v>595</v>
      </c>
    </row>
    <row r="9" spans="1:5">
      <c s="4" r="A9" t="s">
        <v>593</v>
      </c>
      <c s="4" r="C9" t="s">
        <v>596</v>
      </c>
    </row>
    <row r="10" spans="1:5">
      <c s="4" r="A10" t="s">
        <v>575</v>
      </c>
    </row>
    <row r="11" spans="1:5">
      <c s="3" r="A11" t="s">
        <v>566</v>
      </c>
    </row>
    <row r="12" spans="1:5">
      <c s="4" r="A12" t="s">
        <v>591</v>
      </c>
      <c s="4" r="C12" t="s">
        <v>597</v>
      </c>
    </row>
    <row r="13" spans="1:5">
      <c s="4" r="A13" t="s">
        <v>593</v>
      </c>
      <c s="4" r="C13" t="s">
        <v>598</v>
      </c>
    </row>
    <row r="14" spans="1:5">
      <c s="4" r="A14" t="s">
        <v>576</v>
      </c>
    </row>
    <row r="15" spans="1:5">
      <c s="3" r="A15" t="s">
        <v>566</v>
      </c>
    </row>
    <row r="16" spans="1:5">
      <c s="4" r="A16" t="s">
        <v>591</v>
      </c>
      <c s="4" r="C16" t="s">
        <v>599</v>
      </c>
    </row>
    <row r="17" spans="1:5">
      <c s="4" r="A17" t="s">
        <v>593</v>
      </c>
      <c s="4" r="C17" t="s">
        <v>600</v>
      </c>
    </row>
    <row r="18" spans="1:5">
      <c s="4" r="A18" t="s">
        <v>601</v>
      </c>
      <c s="4" r="C18" t="s">
        <v>602</v>
      </c>
      <c s="4" r="D18" t="s">
        <v>603</v>
      </c>
    </row>
    <row r="19" spans="1:5">
      <c s="4" r="A19" t="s">
        <v>578</v>
      </c>
    </row>
    <row r="20" spans="1:5">
      <c s="3" r="A20" t="s">
        <v>566</v>
      </c>
    </row>
    <row r="21" spans="1:5">
      <c s="4" r="A21" t="s">
        <v>591</v>
      </c>
      <c s="4" r="B21" t="s">
        <v>604</v>
      </c>
      <c s="4" r="C21" t="s">
        <v>604</v>
      </c>
      <c s="4" r="E21" t="s">
        <v>604</v>
      </c>
    </row>
    <row r="22" spans="1:5">
      <c s="4" r="A22" t="s">
        <v>593</v>
      </c>
      <c s="4" r="B22" t="s">
        <v>605</v>
      </c>
      <c s="4" r="C22" t="s">
        <v>605</v>
      </c>
    </row>
    <row r="23" spans="1:5">
      <c s="4" r="A23" t="s">
        <v>579</v>
      </c>
    </row>
    <row r="24" spans="1:5">
      <c s="3" r="A24" t="s">
        <v>566</v>
      </c>
    </row>
    <row r="25" spans="1:5">
      <c s="4" r="A25" t="s">
        <v>591</v>
      </c>
      <c s="4" r="C25" t="s">
        <v>606</v>
      </c>
    </row>
    <row r="26" spans="1:5">
      <c s="4" r="A26" t="s">
        <v>593</v>
      </c>
      <c s="4" r="C26" t="s">
        <v>607</v>
      </c>
    </row>
    <row r="27" spans="1:5">
      <c s="4" r="A27" t="s">
        <v>580</v>
      </c>
    </row>
    <row r="28" spans="1:5">
      <c s="3" r="A28" t="s">
        <v>566</v>
      </c>
    </row>
    <row r="29" spans="1:5">
      <c s="4" r="A29" t="s">
        <v>591</v>
      </c>
      <c s="4" r="C29" t="s">
        <v>608</v>
      </c>
    </row>
    <row r="30" spans="1:5">
      <c s="4" r="A30" t="s">
        <v>593</v>
      </c>
      <c s="4" r="C30" t="s">
        <v>609</v>
      </c>
    </row>
    <row r="31" spans="1:5">
      <c s="4" r="A31" t="s">
        <v>581</v>
      </c>
    </row>
    <row r="32" spans="1:5">
      <c s="3" r="A32" t="s">
        <v>566</v>
      </c>
    </row>
    <row r="33" spans="1:5">
      <c s="4" r="A33" t="s">
        <v>591</v>
      </c>
      <c s="4" r="C33" t="s">
        <v>610</v>
      </c>
    </row>
    <row r="34" spans="1:5">
      <c s="4" r="A34" t="s">
        <v>593</v>
      </c>
      <c s="4" r="C34" t="s">
        <v>611</v>
      </c>
    </row>
    <row r="35" spans="1:5">
      <c s="4" r="A35" t="s">
        <v>583</v>
      </c>
    </row>
    <row r="36" spans="1:5">
      <c s="3" r="A36" t="s">
        <v>566</v>
      </c>
    </row>
    <row r="37" spans="1:5">
      <c s="4" r="A37" t="s">
        <v>591</v>
      </c>
      <c s="4" r="C37" t="s">
        <v>612</v>
      </c>
    </row>
    <row r="38" spans="1:5">
      <c s="4" r="A38" t="s">
        <v>593</v>
      </c>
      <c s="4" r="C38" t="s">
        <v>613</v>
      </c>
    </row>
    <row r="39" spans="1:5">
      <c s="4" r="A39" t="s">
        <v>584</v>
      </c>
    </row>
    <row r="40" spans="1:5">
      <c s="3" r="A40" t="s">
        <v>566</v>
      </c>
    </row>
    <row r="41" spans="1:5">
      <c s="4" r="A41" t="s">
        <v>591</v>
      </c>
      <c s="4" r="C41" t="s">
        <v>614</v>
      </c>
    </row>
    <row r="42" spans="1:5">
      <c s="4" r="A42" t="s">
        <v>593</v>
      </c>
      <c s="4" r="C42" t="s">
        <v>615</v>
      </c>
    </row>
    <row r="43" spans="1:5">
      <c s="4" r="A43" t="s">
        <v>585</v>
      </c>
    </row>
    <row r="44" spans="1:5">
      <c s="3" r="A44" t="s">
        <v>566</v>
      </c>
    </row>
    <row r="45" spans="1:5">
      <c s="4" r="A45" t="s">
        <v>591</v>
      </c>
      <c s="4" r="C45" t="s">
        <v>616</v>
      </c>
    </row>
    <row r="46" spans="1:5">
      <c s="4" r="A46" t="s">
        <v>593</v>
      </c>
      <c s="4" r="C46" t="s">
        <v>617</v>
      </c>
    </row>
    <row r="47" spans="1:5">
      <c s="4" r="A47" t="s">
        <v>586</v>
      </c>
    </row>
    <row r="48" spans="1:5">
      <c s="3" r="A48" t="s">
        <v>566</v>
      </c>
    </row>
    <row r="49" spans="1:5">
      <c s="4" r="A49" t="s">
        <v>591</v>
      </c>
      <c s="4" r="C49" t="s">
        <v>618</v>
      </c>
    </row>
    <row r="50" spans="1:5">
      <c s="4" r="A50" t="s">
        <v>593</v>
      </c>
      <c s="4" r="C50" t="s">
        <v>619</v>
      </c>
    </row>
    <row r="51" spans="1:5">
      <c s="4" r="A51" t="s">
        <v>587</v>
      </c>
    </row>
    <row r="52" spans="1:5">
      <c s="3" r="A52" t="s">
        <v>566</v>
      </c>
    </row>
    <row r="53" spans="1:5">
      <c s="4" r="A53" t="s">
        <v>591</v>
      </c>
      <c s="4" r="C53" t="s">
        <v>620</v>
      </c>
    </row>
    <row r="54" spans="1:5">
      <c s="4" r="A54" t="s">
        <v>593</v>
      </c>
      <c s="4" r="C54" t="s">
        <v>6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622</v>
      </c>
      <c s="2" r="B1" t="s">
        <v>1</v>
      </c>
    </row>
    <row r="2" spans="1:4">
      <c s="2" r="B2" t="s">
        <v>2</v>
      </c>
      <c s="2" r="C2" t="s">
        <v>72</v>
      </c>
      <c s="2" r="D2" t="s">
        <v>25</v>
      </c>
    </row>
    <row r="3" spans="1:4">
      <c s="3" r="A3" t="s">
        <v>566</v>
      </c>
    </row>
    <row r="4" spans="1:4">
      <c s="4" r="A4" t="s">
        <v>623</v>
      </c>
      <c s="9" r="B4" t="n">
        <v>159400000</v>
      </c>
      <c s="9" r="D4" t="n">
        <v>39700000</v>
      </c>
    </row>
    <row r="5" spans="1:4">
      <c s="4" r="A5" t="s">
        <v>624</v>
      </c>
      <c s="4" r="B5" t="s">
        <v>625</v>
      </c>
      <c s="4" r="C5" t="s">
        <v>626</v>
      </c>
    </row>
    <row r="6" spans="1:4">
      <c s="4" r="A6" t="s">
        <v>627</v>
      </c>
      <c s="9" r="B6" t="n">
        <v>1300000</v>
      </c>
      <c s="9" r="C6" t="n">
        <v>1700000</v>
      </c>
    </row>
    <row r="7" spans="1:4">
      <c s="4" r="A7" t="s">
        <v>628</v>
      </c>
    </row>
    <row r="8" spans="1:4">
      <c s="3" r="A8" t="s">
        <v>566</v>
      </c>
    </row>
    <row r="9" spans="1:4">
      <c s="4" r="A9" t="s">
        <v>629</v>
      </c>
      <c s="6" r="B9" t="n">
        <v>1500000000</v>
      </c>
    </row>
    <row r="10" spans="1:4">
      <c s="4" r="A10" t="s">
        <v>630</v>
      </c>
    </row>
    <row r="11" spans="1:4">
      <c s="3" r="A11" t="s">
        <v>566</v>
      </c>
    </row>
    <row r="12" spans="1:4">
      <c s="4" r="A12" t="s">
        <v>631</v>
      </c>
      <c s="9" r="B12" t="n">
        <v>225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 customWidth="1" max="5" min="5" width="14"/>
    <col customWidth="1" max="6" min="6" width="14"/>
  </cols>
  <sheetData>
    <row r="1" spans="1:6">
      <c s="1" r="A1" t="s">
        <v>632</v>
      </c>
      <c s="2" r="B1" t="s">
        <v>565</v>
      </c>
      <c s="2" r="C1" t="s">
        <v>2</v>
      </c>
      <c s="2" r="D1" t="s">
        <v>72</v>
      </c>
      <c s="2" r="E1" t="s">
        <v>633</v>
      </c>
      <c s="2" r="F1" t="s">
        <v>25</v>
      </c>
    </row>
    <row r="2" spans="1:6">
      <c s="3" r="A2" t="s">
        <v>256</v>
      </c>
    </row>
    <row r="3" spans="1:6">
      <c s="4" r="A3" t="s">
        <v>634</v>
      </c>
      <c s="8" r="C3" t="n">
        <v>1.4</v>
      </c>
      <c s="8" r="D3" t="n">
        <v>0.3</v>
      </c>
    </row>
    <row r="4" spans="1:6">
      <c s="4" r="A4" t="s">
        <v>261</v>
      </c>
    </row>
    <row r="5" spans="1:6">
      <c s="3" r="A5" t="s">
        <v>256</v>
      </c>
    </row>
    <row r="6" spans="1:6">
      <c s="4" r="A6" t="s">
        <v>635</v>
      </c>
      <c s="7" r="C6" t="n">
        <v>0.4</v>
      </c>
      <c s="7" r="D6" t="n">
        <v>0.6</v>
      </c>
    </row>
    <row r="7" spans="1:6">
      <c s="4" r="A7" t="s">
        <v>578</v>
      </c>
    </row>
    <row r="8" spans="1:6">
      <c s="3" r="A8" t="s">
        <v>256</v>
      </c>
    </row>
    <row r="9" spans="1:6">
      <c s="4" r="A9" t="s">
        <v>636</v>
      </c>
      <c s="4" r="B9" t="s">
        <v>637</v>
      </c>
    </row>
    <row r="10" spans="1:6">
      <c s="4" r="A10" t="s">
        <v>573</v>
      </c>
      <c s="9" r="B10" t="n">
        <v>450</v>
      </c>
      <c s="8" r="C10" t="n">
        <v>238.9</v>
      </c>
      <c s="9" r="D10" t="n">
        <v>239</v>
      </c>
      <c s="8" r="F10" t="n">
        <v>238.9</v>
      </c>
    </row>
    <row r="11" spans="1:6">
      <c s="4" r="A11" t="s">
        <v>591</v>
      </c>
      <c s="4" r="B11" t="s">
        <v>604</v>
      </c>
      <c s="4" r="C11" t="s">
        <v>604</v>
      </c>
      <c s="4" r="D11" t="s">
        <v>604</v>
      </c>
    </row>
    <row r="12" spans="1:6">
      <c s="4" r="A12" t="s">
        <v>593</v>
      </c>
      <c s="4" r="B12" t="s">
        <v>605</v>
      </c>
      <c s="4" r="C12" t="s">
        <v>605</v>
      </c>
    </row>
    <row r="13" spans="1:6">
      <c s="4" r="A13" t="s">
        <v>634</v>
      </c>
      <c s="9" r="E13" t="n">
        <v>211</v>
      </c>
    </row>
    <row r="14" spans="1:6">
      <c s="4" r="A14" t="s">
        <v>638</v>
      </c>
    </row>
    <row r="15" spans="1:6">
      <c s="3" r="A15" t="s">
        <v>256</v>
      </c>
    </row>
    <row r="16" spans="1:6">
      <c s="4" r="A16" t="s">
        <v>639</v>
      </c>
      <c s="6" r="E16" t="n">
        <v>210</v>
      </c>
    </row>
    <row r="17" spans="1:6">
      <c s="4" r="A17" t="s">
        <v>640</v>
      </c>
      <c s="8" r="E17" t="n">
        <v>4.2</v>
      </c>
    </row>
    <row r="18" spans="1:6">
      <c s="4" r="A18" t="s">
        <v>641</v>
      </c>
    </row>
    <row r="19" spans="1:6">
      <c s="3" r="A19" t="s">
        <v>256</v>
      </c>
    </row>
    <row r="20" spans="1:6">
      <c s="4" r="A20" t="s">
        <v>642</v>
      </c>
      <c s="8" r="C20" t="n">
        <v>264.7</v>
      </c>
      <c s="8" r="F20" t="n">
        <v>268.4</v>
      </c>
    </row>
    <row r="21" spans="1:6">
      <c s="4" r="A21" t="s">
        <v>643</v>
      </c>
    </row>
    <row r="22" spans="1:6">
      <c s="3" r="A22" t="s">
        <v>256</v>
      </c>
    </row>
    <row r="23" spans="1:6">
      <c s="4" r="A23" t="s">
        <v>642</v>
      </c>
      <c s="9" r="B23" t="n">
        <v>400</v>
      </c>
      <c s="9" r="C23" t="n">
        <v>1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2</v>
      </c>
      <c s="2" r="C1" t="s">
        <v>25</v>
      </c>
    </row>
    <row r="2" spans="1:3">
      <c s="4" r="A2" t="s">
        <v>645</v>
      </c>
    </row>
    <row r="3" spans="1:3">
      <c s="3" r="A3" t="s">
        <v>646</v>
      </c>
    </row>
    <row r="4" spans="1:3">
      <c s="4" r="A4" t="s">
        <v>647</v>
      </c>
      <c s="8" r="B4" t="n">
        <v>0.5</v>
      </c>
      <c s="8" r="C4" t="n">
        <v>1.8</v>
      </c>
    </row>
    <row r="5" spans="1:3">
      <c s="4" r="A5" t="s">
        <v>648</v>
      </c>
    </row>
    <row r="6" spans="1:3">
      <c s="3" r="A6" t="s">
        <v>646</v>
      </c>
    </row>
    <row r="7" spans="1:3">
      <c s="4" r="A7" t="s">
        <v>649</v>
      </c>
      <c s="7" r="B7" t="n">
        <v>4.4</v>
      </c>
      <c s="7" r="C7" t="n">
        <v>1.5</v>
      </c>
    </row>
    <row r="8" spans="1:3">
      <c s="4" r="A8" t="s">
        <v>650</v>
      </c>
    </row>
    <row r="9" spans="1:3">
      <c s="3" r="A9" t="s">
        <v>646</v>
      </c>
    </row>
    <row r="10" spans="1:3">
      <c s="4" r="A10" t="s">
        <v>647</v>
      </c>
      <c s="9" r="B10" t="n">
        <v>3</v>
      </c>
      <c s="8" r="C10" t="n">
        <v>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1</v>
      </c>
      <c s="2" r="B1" t="s">
        <v>1</v>
      </c>
    </row>
    <row r="2" spans="1:3">
      <c s="2" r="B2" t="s">
        <v>2</v>
      </c>
      <c s="2" r="C2" t="s">
        <v>72</v>
      </c>
    </row>
    <row r="3" spans="1:3">
      <c s="4" r="A3" t="s">
        <v>652</v>
      </c>
    </row>
    <row r="4" spans="1:3">
      <c s="3" r="A4" t="s">
        <v>653</v>
      </c>
    </row>
    <row r="5" spans="1:3">
      <c s="4" r="A5" t="s">
        <v>654</v>
      </c>
      <c s="8" r="B5" t="n">
        <v>5.2</v>
      </c>
      <c s="8" r="C5" t="n">
        <v>-3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5</v>
      </c>
      <c s="2" r="B1" t="s">
        <v>1</v>
      </c>
    </row>
    <row r="2" spans="1:3">
      <c s="2" r="B2" t="s">
        <v>2</v>
      </c>
      <c s="2" r="C2" t="s">
        <v>72</v>
      </c>
    </row>
    <row r="3" spans="1:3">
      <c s="3" r="A3" t="s">
        <v>653</v>
      </c>
    </row>
    <row r="4" spans="1:3">
      <c s="4" r="A4" t="s">
        <v>656</v>
      </c>
      <c s="8" r="B4" t="n">
        <v>0.2</v>
      </c>
      <c s="8" r="C4" t="n">
        <v>-0.2</v>
      </c>
    </row>
    <row r="5" spans="1:3">
      <c s="4" r="A5" t="s">
        <v>657</v>
      </c>
    </row>
    <row r="6" spans="1:3">
      <c s="3" r="A6" t="s">
        <v>653</v>
      </c>
    </row>
    <row r="7" spans="1:3">
      <c s="4" r="A7" t="s">
        <v>656</v>
      </c>
      <c s="7" r="B7" t="n">
        <v>-2.6</v>
      </c>
      <c s="7" r="C7" t="n">
        <v>-2.3</v>
      </c>
    </row>
    <row r="8" spans="1:3">
      <c s="4" r="A8" t="s">
        <v>658</v>
      </c>
    </row>
    <row r="9" spans="1:3">
      <c s="3" r="A9" t="s">
        <v>653</v>
      </c>
    </row>
    <row r="10" spans="1:3">
      <c s="4" r="A10" t="s">
        <v>656</v>
      </c>
      <c s="8" r="B10" t="n">
        <v>2.8</v>
      </c>
      <c s="8" r="C10" t="n">
        <v>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6"/>
    <col customWidth="1" max="3" min="3" width="28"/>
    <col customWidth="1" max="4" min="4" width="16"/>
    <col customWidth="1" max="5" min="5" width="21"/>
    <col customWidth="1" max="6" min="6" width="14"/>
    <col customWidth="1" max="7" min="7" width="14"/>
    <col customWidth="1" max="8" min="8" width="14"/>
    <col customWidth="1" max="9" min="9" width="14"/>
    <col customWidth="1" max="10" min="10" width="14"/>
    <col customWidth="1" max="11" min="11" width="21"/>
  </cols>
  <sheetData>
    <row r="1" spans="1:11">
      <c s="1" r="A1" t="s">
        <v>659</v>
      </c>
      <c s="2" r="B1" t="s">
        <v>1</v>
      </c>
      <c s="2" r="D1" t="s">
        <v>660</v>
      </c>
    </row>
    <row r="2" spans="1:11">
      <c s="2" r="B2" t="s">
        <v>2</v>
      </c>
      <c s="2" r="C2" t="s">
        <v>661</v>
      </c>
      <c s="2" r="D2" t="s">
        <v>25</v>
      </c>
      <c s="2" r="E2" t="s">
        <v>662</v>
      </c>
      <c s="2" r="F2" t="s">
        <v>663</v>
      </c>
      <c s="2" r="G2" t="s">
        <v>664</v>
      </c>
      <c s="2" r="H2" t="s">
        <v>665</v>
      </c>
      <c s="2" r="I2" t="s">
        <v>666</v>
      </c>
      <c s="2" r="J2" t="s">
        <v>276</v>
      </c>
      <c s="2" r="K2" t="s">
        <v>667</v>
      </c>
    </row>
    <row r="3" spans="1:11">
      <c s="3" r="A3" t="s">
        <v>668</v>
      </c>
    </row>
    <row r="4" spans="1:11">
      <c s="4" r="A4" t="s">
        <v>669</v>
      </c>
      <c s="8" r="C4" t="n">
        <v>-29.9</v>
      </c>
    </row>
    <row r="5" spans="1:11">
      <c s="4" r="A5" t="s">
        <v>670</v>
      </c>
    </row>
    <row r="6" spans="1:11">
      <c s="3" r="A6" t="s">
        <v>668</v>
      </c>
    </row>
    <row r="7" spans="1:11">
      <c s="4" r="A7" t="s">
        <v>671</v>
      </c>
      <c s="4" r="D7" t="s">
        <v>490</v>
      </c>
      <c s="4" r="E7" t="s">
        <v>490</v>
      </c>
      <c s="4" r="F7" t="s">
        <v>490</v>
      </c>
      <c s="4" r="G7" t="s">
        <v>490</v>
      </c>
      <c s="4" r="H7" t="s">
        <v>490</v>
      </c>
      <c s="4" r="I7" t="s">
        <v>490</v>
      </c>
    </row>
    <row r="8" spans="1:11">
      <c s="4" r="A8" t="s">
        <v>672</v>
      </c>
      <c s="7" r="K8" t="n">
        <v>6.3</v>
      </c>
    </row>
    <row r="9" spans="1:11">
      <c s="4" r="A9" t="s">
        <v>673</v>
      </c>
    </row>
    <row r="10" spans="1:11">
      <c s="3" r="A10" t="s">
        <v>668</v>
      </c>
    </row>
    <row r="11" spans="1:11">
      <c s="4" r="A11" t="s">
        <v>672</v>
      </c>
      <c s="6" r="E11" t="n">
        <v>12</v>
      </c>
    </row>
    <row r="12" spans="1:11">
      <c s="4" r="A12" t="s">
        <v>674</v>
      </c>
    </row>
    <row r="13" spans="1:11">
      <c s="3" r="A13" t="s">
        <v>668</v>
      </c>
    </row>
    <row r="14" spans="1:11">
      <c s="4" r="A14" t="s">
        <v>672</v>
      </c>
      <c s="6" r="E14" t="n">
        <v>50</v>
      </c>
    </row>
    <row r="15" spans="1:11">
      <c s="4" r="A15" t="s">
        <v>675</v>
      </c>
    </row>
    <row r="16" spans="1:11">
      <c s="3" r="A16" t="s">
        <v>668</v>
      </c>
    </row>
    <row r="17" spans="1:11">
      <c s="4" r="A17" t="s">
        <v>672</v>
      </c>
      <c s="6" r="C17" t="n">
        <v>193</v>
      </c>
    </row>
    <row r="18" spans="1:11">
      <c s="4" r="A18" t="s">
        <v>669</v>
      </c>
      <c s="8" r="C18" t="n">
        <v>29.9</v>
      </c>
    </row>
    <row r="19" spans="1:11">
      <c s="4" r="A19" t="s">
        <v>676</v>
      </c>
      <c s="7" r="C19" t="n">
        <v>26.3</v>
      </c>
    </row>
    <row r="20" spans="1:11">
      <c s="4" r="A20" t="s">
        <v>677</v>
      </c>
    </row>
    <row r="21" spans="1:11">
      <c s="3" r="A21" t="s">
        <v>668</v>
      </c>
    </row>
    <row r="22" spans="1:11">
      <c s="4" r="A22" t="s">
        <v>669</v>
      </c>
      <c s="8" r="C22" t="n">
        <v>10.3</v>
      </c>
    </row>
    <row r="23" spans="1:11">
      <c s="4" r="A23" t="s">
        <v>278</v>
      </c>
    </row>
    <row r="24" spans="1:11">
      <c s="3" r="A24" t="s">
        <v>668</v>
      </c>
    </row>
    <row r="25" spans="1:11">
      <c s="4" r="A25" t="s">
        <v>678</v>
      </c>
      <c s="4" r="B25" t="s">
        <v>679</v>
      </c>
    </row>
    <row r="26" spans="1:11">
      <c s="4" r="A26" t="s">
        <v>680</v>
      </c>
    </row>
    <row r="27" spans="1:11">
      <c s="3" r="A27" t="s">
        <v>668</v>
      </c>
    </row>
    <row r="28" spans="1:11">
      <c s="4" r="A28" t="s">
        <v>286</v>
      </c>
      <c s="4" r="J28" t="s">
        <v>287</v>
      </c>
    </row>
  </sheetData>
  <mergeCells count="3">
    <mergeCell ref="A1:A2"/>
    <mergeCell ref="B1:C1"/>
    <mergeCell ref="D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4</v>
      </c>
      <c s="2" r="B1" t="s">
        <v>1</v>
      </c>
    </row>
    <row r="2" spans="1:2">
      <c s="2" r="B2" t="s">
        <v>2</v>
      </c>
    </row>
    <row r="3" spans="1:2">
      <c s="3" r="A3" t="s">
        <v>156</v>
      </c>
    </row>
    <row r="4" spans="1:2">
      <c s="4" r="A4" t="s">
        <v>124</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 and Dispositions</vt:lpstr>
      <vt:lpstr>Inventories</vt:lpstr>
      <vt:lpstr>Property, Plant and Equipment</vt:lpstr>
      <vt:lpstr>Goodwill and Other Intangible A</vt:lpstr>
      <vt:lpstr>Restructuring, Impairment and O</vt:lpstr>
      <vt:lpstr>Employee Benefits</vt:lpstr>
      <vt:lpstr>Share-Based Compensation</vt:lpstr>
      <vt:lpstr>Equity</vt:lpstr>
      <vt:lpstr>Earnings per Share</vt:lpstr>
      <vt:lpstr>Comprehensive Income</vt:lpstr>
      <vt:lpstr>Segment Information</vt:lpstr>
      <vt:lpstr>Commitments and Contingencies</vt:lpstr>
      <vt:lpstr>Debt</vt:lpstr>
      <vt:lpstr>Derivatives</vt:lpstr>
      <vt:lpstr>Venezuela Currency Remeasuremen</vt:lpstr>
      <vt:lpstr>New Accounting Pronouncements</vt:lpstr>
      <vt:lpstr>Acquisitions and Dispositions (</vt:lpstr>
      <vt:lpstr>Inventories (Tables)</vt:lpstr>
      <vt:lpstr>Property, Plant and Equipment (</vt:lpstr>
      <vt:lpstr>Goodwill and Other Intangible27</vt:lpstr>
      <vt:lpstr>Restructuring, Impairment and28</vt:lpstr>
      <vt:lpstr>Employee Benefits (Tables)</vt:lpstr>
      <vt:lpstr>Share-Based Compensation (Table</vt:lpstr>
      <vt:lpstr>Equity (Tables)</vt:lpstr>
      <vt:lpstr>Earnings per Share (Tables)</vt:lpstr>
      <vt:lpstr>Comprehensive Income (Tables)</vt:lpstr>
      <vt:lpstr>Segment Information (Tables)</vt:lpstr>
      <vt:lpstr>Debt (Tables)</vt:lpstr>
      <vt:lpstr>Derivatives (Tables)</vt:lpstr>
      <vt:lpstr>Basis of Presentation - Narrati</vt:lpstr>
      <vt:lpstr>Acquisitions and Dispositions -</vt:lpstr>
      <vt:lpstr>Acquisitions and Dispositions39</vt:lpstr>
      <vt:lpstr>Acquisitions and Dispositions40</vt:lpstr>
      <vt:lpstr>Acquisitions and Dispositions _</vt:lpstr>
      <vt:lpstr>Acquisitions and Dispositions42</vt:lpstr>
      <vt:lpstr>Inventories - Components of Inv</vt:lpstr>
      <vt:lpstr>Property, Plant and Equipment -</vt:lpstr>
      <vt:lpstr>Property, Plant and Equipment45</vt:lpstr>
      <vt:lpstr>Goodwill and Other Intangible46</vt:lpstr>
      <vt:lpstr>Goodwill and Other Intangible47</vt:lpstr>
      <vt:lpstr>Goodwill and Other Intangible48</vt:lpstr>
      <vt:lpstr>Goodwill and Other Intangible49</vt:lpstr>
      <vt:lpstr>Restructuring, Impairment and50</vt:lpstr>
      <vt:lpstr>Restructuring, Impairment and51</vt:lpstr>
      <vt:lpstr>Restructuring, Impairment and52</vt:lpstr>
      <vt:lpstr>Restructuring, Impairment and53</vt:lpstr>
      <vt:lpstr>Restructuring, Impairment and54</vt:lpstr>
      <vt:lpstr>Employee Benefits - Components </vt:lpstr>
      <vt:lpstr>Employee Benefits - Narrative (</vt:lpstr>
      <vt:lpstr>Share-Based Compensation - Narr</vt:lpstr>
      <vt:lpstr>Share-Based Compensation - Stoc</vt:lpstr>
      <vt:lpstr>Share-Based Compensation - Sche</vt:lpstr>
      <vt:lpstr>Share-Based Compensation - Nonv</vt:lpstr>
      <vt:lpstr>Share-Based Compensation - Rest</vt:lpstr>
      <vt:lpstr>Share-Based Compensation - Perf</vt:lpstr>
      <vt:lpstr>Equity - Schedule of the Compan</vt:lpstr>
      <vt:lpstr>Earnings per Share - Narrative </vt:lpstr>
      <vt:lpstr>Earnings per Share - Earnings p</vt:lpstr>
      <vt:lpstr>Comprehensive Income - Schedule</vt:lpstr>
      <vt:lpstr>Comprehensive Income - Schedu67</vt:lpstr>
      <vt:lpstr>Comprehensive Income - Schedu68</vt:lpstr>
      <vt:lpstr>Segment Information - Schedule </vt:lpstr>
      <vt:lpstr>Commitments and Contingencies -</vt:lpstr>
      <vt:lpstr>Debt - Schedule of the Company'</vt:lpstr>
      <vt:lpstr>Debt - Schedule of the Compan72</vt:lpstr>
      <vt:lpstr>Debt - Narrative (Detail)</vt:lpstr>
      <vt:lpstr>Derivatives - Narrative (Detail</vt:lpstr>
      <vt:lpstr>Derivatives - Schedule of Fair </vt:lpstr>
      <vt:lpstr>Derivatives - Schedule of Pre-T</vt:lpstr>
      <vt:lpstr>Derivatives - Schedule of Gains</vt:lpstr>
      <vt:lpstr>Venezuela Currency Remeasurem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40:42Z</dcterms:created>
  <dcterms:modified xmlns:dcterms="http://purl.org/dc/terms/" xmlns:xsi="http://www.w3.org/2001/XMLSchema-instance" xsi:type="dcterms:W3CDTF">2016-05-03T16:40:42Z</dcterms:modified>
  <dc:title xmlns:dc="http://purl.org/dc/elements/1.1/">Untitled</dc:title>
  <dc:description xmlns:dc="http://purl.org/dc/elements/1.1/"/>
  <dc:subject xmlns:dc="http://purl.org/dc/elements/1.1/"/>
  <cp:keywords/>
  <cp:category/>
</cp:coreProperties>
</file>